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Member" sheetId="6" state="visible" r:id="rId6"/>
    <sheet xmlns:r="http://schemas.openxmlformats.org/officeDocument/2006/relationships" name="Nature of Business and Signific" sheetId="7" state="visible" r:id="rId7"/>
    <sheet xmlns:r="http://schemas.openxmlformats.org/officeDocument/2006/relationships" name="Inventory"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Commitments, Contingencies, Agr" sheetId="11" state="visible" r:id="rId11"/>
    <sheet xmlns:r="http://schemas.openxmlformats.org/officeDocument/2006/relationships" name="Lease Obligation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itigation Matters" sheetId="15" state="visible" r:id="rId15"/>
    <sheet xmlns:r="http://schemas.openxmlformats.org/officeDocument/2006/relationships" name="Nature of Business and Signif_2" sheetId="16" state="visible" r:id="rId16"/>
    <sheet xmlns:r="http://schemas.openxmlformats.org/officeDocument/2006/relationships" name="Inventory (Tables)" sheetId="17" state="visible" r:id="rId17"/>
    <sheet xmlns:r="http://schemas.openxmlformats.org/officeDocument/2006/relationships" name="Debt (Tables)" sheetId="18" state="visible" r:id="rId18"/>
    <sheet xmlns:r="http://schemas.openxmlformats.org/officeDocument/2006/relationships" name="Commitments, Contingencies, A_2" sheetId="19" state="visible" r:id="rId19"/>
    <sheet xmlns:r="http://schemas.openxmlformats.org/officeDocument/2006/relationships" name="Lease Obligations (Tables)"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Nature of Business and Signif_3" sheetId="23" state="visible" r:id="rId23"/>
    <sheet xmlns:r="http://schemas.openxmlformats.org/officeDocument/2006/relationships" name="Nature of Business and Signif_4" sheetId="24" state="visible" r:id="rId24"/>
    <sheet xmlns:r="http://schemas.openxmlformats.org/officeDocument/2006/relationships" name="Nature of Business and Signif_5" sheetId="25" state="visible" r:id="rId25"/>
    <sheet xmlns:r="http://schemas.openxmlformats.org/officeDocument/2006/relationships" name="Nature of Business and Signif_6" sheetId="26" state="visible" r:id="rId26"/>
    <sheet xmlns:r="http://schemas.openxmlformats.org/officeDocument/2006/relationships" name="Nature of Business and Signif_7" sheetId="27" state="visible" r:id="rId27"/>
    <sheet xmlns:r="http://schemas.openxmlformats.org/officeDocument/2006/relationships" name="Nature of Business and Signif_8" sheetId="28" state="visible" r:id="rId28"/>
    <sheet xmlns:r="http://schemas.openxmlformats.org/officeDocument/2006/relationships" name="Inventory (Details)" sheetId="29" state="visible" r:id="rId29"/>
    <sheet xmlns:r="http://schemas.openxmlformats.org/officeDocument/2006/relationships" name="Debt (Details)" sheetId="30" state="visible" r:id="rId30"/>
    <sheet xmlns:r="http://schemas.openxmlformats.org/officeDocument/2006/relationships" name="Related Party Transactions (Det" sheetId="31" state="visible" r:id="rId31"/>
    <sheet xmlns:r="http://schemas.openxmlformats.org/officeDocument/2006/relationships" name="Commitments, Contingencies, A_3" sheetId="32" state="visible" r:id="rId32"/>
    <sheet xmlns:r="http://schemas.openxmlformats.org/officeDocument/2006/relationships" name="Commitments, Contingencies, A_4" sheetId="33" state="visible" r:id="rId33"/>
    <sheet xmlns:r="http://schemas.openxmlformats.org/officeDocument/2006/relationships" name="Commitments, Contingencies, A_5" sheetId="34" state="visible" r:id="rId34"/>
    <sheet xmlns:r="http://schemas.openxmlformats.org/officeDocument/2006/relationships" name="Lease Obligations (Details)" sheetId="35" state="visible" r:id="rId35"/>
    <sheet xmlns:r="http://schemas.openxmlformats.org/officeDocument/2006/relationships" name="Lease Obligations - Reconciliat" sheetId="36" state="visible" r:id="rId36"/>
    <sheet xmlns:r="http://schemas.openxmlformats.org/officeDocument/2006/relationships" name="Derivative Instruments (Details" sheetId="37" state="visible" r:id="rId37"/>
    <sheet xmlns:r="http://schemas.openxmlformats.org/officeDocument/2006/relationships" name="Derivative Instruments - Income" sheetId="38" state="visible" r:id="rId38"/>
    <sheet xmlns:r="http://schemas.openxmlformats.org/officeDocument/2006/relationships" name="Derivative Instruments - Balanc" sheetId="39" state="visible" r:id="rId39"/>
    <sheet xmlns:r="http://schemas.openxmlformats.org/officeDocument/2006/relationships" name="Fair Value Measurements (Detail" sheetId="40" state="visible" r:id="rId40"/>
    <sheet xmlns:r="http://schemas.openxmlformats.org/officeDocument/2006/relationships" name="Uncategorized Items - home-2019" sheetId="41" state="visible" r:id="rId41"/>
  </sheets>
  <definedNames/>
  <calcPr calcId="124519" fullCalcOnLoad="1"/>
</workbook>
</file>

<file path=xl/sharedStrings.xml><?xml version="1.0" encoding="utf-8"?>
<sst xmlns="http://schemas.openxmlformats.org/spreadsheetml/2006/main" uniqueCount="383">
  <si>
    <t>Document and Entity Information - shares</t>
  </si>
  <si>
    <t>9 Months Ended</t>
  </si>
  <si>
    <t>Sep. 30, 2019</t>
  </si>
  <si>
    <t>Nov. 14, 2019</t>
  </si>
  <si>
    <t>Document and Entity Information [Abstract]</t>
  </si>
  <si>
    <t>Entity Registrant Name</t>
  </si>
  <si>
    <t>HOMELAND ENERGY SOLUTIONS LLC</t>
  </si>
  <si>
    <t>Entity Central Index Key</t>
  </si>
  <si>
    <t>0001366744</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Current Reporting Status</t>
  </si>
  <si>
    <t>Yes</t>
  </si>
  <si>
    <t>Entity Shell Company</t>
  </si>
  <si>
    <t>Entity Common Stock, Shares Outstanding</t>
  </si>
  <si>
    <t>Balance Sheets - USD ($)</t>
  </si>
  <si>
    <t>Dec. 31, 2018</t>
  </si>
  <si>
    <t>CURRENT ASSETS</t>
  </si>
  <si>
    <t>Cash and cash equivalents</t>
  </si>
  <si>
    <t>Trading securities</t>
  </si>
  <si>
    <t>Accounts receivable</t>
  </si>
  <si>
    <t>Inventory</t>
  </si>
  <si>
    <t>Prepaid and other</t>
  </si>
  <si>
    <t>Derivative instruments</t>
  </si>
  <si>
    <t>Total current assets</t>
  </si>
  <si>
    <t>PROPERTY AND EQUIPMENT</t>
  </si>
  <si>
    <t>Land and improvements</t>
  </si>
  <si>
    <t>Buildings</t>
  </si>
  <si>
    <t>Equipment</t>
  </si>
  <si>
    <t>Construction in progress</t>
  </si>
  <si>
    <t>Gross property and equipment</t>
  </si>
  <si>
    <t>Less accumulated depreciation</t>
  </si>
  <si>
    <t>Total property and equipment</t>
  </si>
  <si>
    <t>OTHER ASSETS</t>
  </si>
  <si>
    <t>Right of use asset operating leases, net</t>
  </si>
  <si>
    <t>Utility rights, net of amortization of $1,660,190 and $1,591,994</t>
  </si>
  <si>
    <t>Other assets</t>
  </si>
  <si>
    <t>Total other assets</t>
  </si>
  <si>
    <t>TOTAL ASSETS</t>
  </si>
  <si>
    <t>CURRENT LIABILITIES</t>
  </si>
  <si>
    <t>Accounts payable</t>
  </si>
  <si>
    <t>Due to former member</t>
  </si>
  <si>
    <t>Accrued expenses</t>
  </si>
  <si>
    <t>Current portion long term debt</t>
  </si>
  <si>
    <t>Current portion operating lease liability</t>
  </si>
  <si>
    <t>Total current liabilities</t>
  </si>
  <si>
    <t>COMMITMENTS AND CONTINGENCIES</t>
  </si>
  <si>
    <t>LONG-TERM LIABILITIES</t>
  </si>
  <si>
    <t>Term note</t>
  </si>
  <si>
    <t>Operating lease liability</t>
  </si>
  <si>
    <t>Total long-term liabilities</t>
  </si>
  <si>
    <t>MEMBERS' EQUITY (64,560 units issued and outstanding)</t>
  </si>
  <si>
    <t>TOTAL LIABILITIES AND MEMBERS' EQUITY</t>
  </si>
  <si>
    <t>Balance Sheets (Parenthetical) - USD ($)</t>
  </si>
  <si>
    <t>Utility rights, accumulated amortization</t>
  </si>
  <si>
    <t>MEMBERS’ EQUITY</t>
  </si>
  <si>
    <t>Members Capital units issued</t>
  </si>
  <si>
    <t>Members Capital units outstanding</t>
  </si>
  <si>
    <t>Statements of Operations - USD ($)</t>
  </si>
  <si>
    <t>3 Months Ended</t>
  </si>
  <si>
    <t>Sep. 30, 2018</t>
  </si>
  <si>
    <t>Income Statement [Abstract]</t>
  </si>
  <si>
    <t>Revenue</t>
  </si>
  <si>
    <t>Cost of goods sold</t>
  </si>
  <si>
    <t>Gross profit</t>
  </si>
  <si>
    <t>Selling, general and administrative expenses</t>
  </si>
  <si>
    <t>Operating income</t>
  </si>
  <si>
    <t>Other Income (expense)</t>
  </si>
  <si>
    <t>Interest (expense)</t>
  </si>
  <si>
    <t>Interest income</t>
  </si>
  <si>
    <t>Other Income</t>
  </si>
  <si>
    <t>Total other income (expense)</t>
  </si>
  <si>
    <t>Net income</t>
  </si>
  <si>
    <t>Basic &amp; diluted net income per capital unit (in dollars per unit)</t>
  </si>
  <si>
    <t>Weighted average number of units outstanding for the calculation of basic &amp; diluted net income per capital unit (units)</t>
  </si>
  <si>
    <t>Distribution per Unit (in dollars per unit)</t>
  </si>
  <si>
    <t>Statements of Cash Flows - USD ($)</t>
  </si>
  <si>
    <t>CASH FLOWS FROM OPERATING ACTIVITIES</t>
  </si>
  <si>
    <t>Adjustments to reconcile net income to net cash provided by operating activities:</t>
  </si>
  <si>
    <t>Depreciation and amortization</t>
  </si>
  <si>
    <t>Unrealized gain on risk management activities</t>
  </si>
  <si>
    <t>Unrealized gain on trading securities activities</t>
  </si>
  <si>
    <t>Change in working capital components:</t>
  </si>
  <si>
    <t>Accounts payable and other accrued expenses</t>
  </si>
  <si>
    <t>Net cash provided by operating activities</t>
  </si>
  <si>
    <t>CASH FLOWS FROM INVESTING ACTIVITIES</t>
  </si>
  <si>
    <t>Purchase of trading securities</t>
  </si>
  <si>
    <t>Sales of trading securities</t>
  </si>
  <si>
    <t>Issuance of Note Receivable</t>
  </si>
  <si>
    <t>Payment Received on Note Receivable</t>
  </si>
  <si>
    <t>Payments for equipment and construction in progress</t>
  </si>
  <si>
    <t>Decrease (increase) in other assets</t>
  </si>
  <si>
    <t>Net cash (used in) investing activities</t>
  </si>
  <si>
    <t>CASH FLOWS FROM FINANCING ACTIVITIES</t>
  </si>
  <si>
    <t>Distribution to members</t>
  </si>
  <si>
    <t>Payments on long-term borrowings</t>
  </si>
  <si>
    <t>Repurchase of Membership Units</t>
  </si>
  <si>
    <t>Net cash (used in) financing activities</t>
  </si>
  <si>
    <t>Net increase in cash and cash equivalents</t>
  </si>
  <si>
    <t>Cash and Cash Equivalents - Beginning</t>
  </si>
  <si>
    <t>Cash and Cash Equivalents - Ending</t>
  </si>
  <si>
    <t>SUPPLEMENTAL DISCLOSURES OF CASH FLOW INFORMATION</t>
  </si>
  <si>
    <t>Cash paid for interest, net of capitalized interest of $179,142 and $0</t>
  </si>
  <si>
    <t>Capitalized interest</t>
  </si>
  <si>
    <t>SUPPLEMENTAL SCHEDULE OF NONCASH INVESTING AND FINANCING ACTIVITIES</t>
  </si>
  <si>
    <t>Establishment of lease liability and right-of-use asset</t>
  </si>
  <si>
    <t>Accounts payable issued for property and equipment additions</t>
  </si>
  <si>
    <t>Statements of Changes in Members' Equity</t>
  </si>
  <si>
    <t>USD ($)</t>
  </si>
  <si>
    <t>Members' Equity, Balance at Dec. 31, 2017</t>
  </si>
  <si>
    <t>Increase (Decrease) in Stockholders' Equity [Roll Forward]</t>
  </si>
  <si>
    <t>Members' Equity, Balance at Mar. 31, 2018</t>
  </si>
  <si>
    <t>Member distribution</t>
  </si>
  <si>
    <t>Members' Equity, Balance at Sep. 30, 2018</t>
  </si>
  <si>
    <t>Members' Equity, Balance at Jun. 30, 2018</t>
  </si>
  <si>
    <t>Repurchase of units</t>
  </si>
  <si>
    <t>Members' Equity, Balance at Dec. 31, 2018</t>
  </si>
  <si>
    <t>Members' Equity, Balance at Mar. 31, 2019</t>
  </si>
  <si>
    <t>Members' Equity, Balance at Sep. 30, 2019</t>
  </si>
  <si>
    <t>Members' Equity, Balance at Jun. 30, 2019</t>
  </si>
  <si>
    <t>Nature of Business and Significant Accounting Policies</t>
  </si>
  <si>
    <t>Nature of Business and Significant Accounting Policies [Abstract]</t>
  </si>
  <si>
    <t>NATURE OF BUSINESS AND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December 31, 2018 , contained in the Company's annual report on Form 10-K for 2018 . In the opinion of management, the interim condensed financial statements reflect all adjustments considered necessary for fair presentation. The adjustments made to these statements consist only of normal recurring adjustments. Nature of Business Homeland Energy Solutions, LLC (an Iowa Limited Liability Company) is located near Lawler, Iowa and was organized to pool investors for a 100 million gallon ethanol plant with distribution primarily throughout the United States. The Company has capacity to produce in excess of 190 million gallons annually and sells distillers dried grains and corn oil as byproducts of ethanol production. Organization Homeland Energy Solutions, LLC is organized as an Iowa limited liability company. The members' liability is limited as specified in Homeland Energy Solutions' operating agreement and pursuant to the Iowa Revised Uniform Limited Liability Company Act. Significant Accounting Policies : 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Cash &amp; Cash Equivalents The Company maintains its accounts primarily at one financial institution. At various times, the Company's cash balances may exceed amounts insured by the Federal Deposit Insurance Corporation. The Company has not experienced losses in such accounts. Also included in cash and equivalents are highly liquid investment that are readily convertible into known amounts of cash, which are subject to an insignificant risk of change in value due to interest rate, quoted price or penalty on withdrawal and have a maturity of three months or less. Trading Securities Investments bought and held principally for the purpose of selling them in the near term are classified as trading securities. Trading securities are measured at fair value using prices obtained from pricing services. Any interest, dividends, and unrealized or realized gains and losses on the trading securities are recorded as part of other income. At September 30, 2019 , trading securities consisted of short term bond mutual funds with an approximate cost of $52,044,000 and fair value of $52,224,000 . At December 31, 2018 , trading securities consisted of corporate bonds and short term bond mutual funds with an approximate cost of $31,292,000 and fair value of $30,554,000 . For the three and nine months ended September 30, 2019 , the Company recorded interest, dividend and net realized and unrealized gains from these investments of approximately $397,000 and $1,670,000 , respectively, included in other income on the statement of operations. During the same time period of 2018 , the Company recorded interest, dividends and net unrealized gains and losses from these investments of approximately $127,000 and $31,000 , respectively. The Board of Directors voted to set aside up to $30 million in trading securities that will be used by the Company for the repurchase of 25,860 membership units per the terms of an agreement with Mr. Retterath entered into on June 13, 2013 with the Company. Receivables Credit sales are made primarily to two customers and no collateral is required. The Company carries these accounts receivable at original invoice amount with no allowance for doubtful accounts due to the historical collection rates on these accounts. Note Receivable The Company has a note receivable from an unrelated company. The Company carries the note at the current principal balance included in other assets. The note commenced in July, 2019 with a face value of $350,000 and matures August, 2021. Investments The Company has a less than 20% investment interest in Renewable Products Marketing Group, LLC ("RPMG"). This investment is being accounted for under the equity method of accounting, as the Company has significant influence, under which the Company's share of net income is recognized as income in the Company's statement of operations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 Revenue and Cost Recognition In the first quarter of 2018,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 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 Property &amp; Equipment The Company reviews its property and equipment for impairment whenever events indicate that the carrying amount of the asset group may not be recoverable. If circumstances require an asset group be tested for possible impairment, the Company first compares undiscounted cash flows expected to be generated by the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as and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 in the accompanying financial statements. The fair values of contracts entered through commodity exchanges are presented on the accompanying balance sheet as derivative instruments. All contracts with the same counter party are reported on a net basis. Committed Shares to be Redeemed 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Due to all conditions of the agreement being met prior to, or on, August 1, 2013, and a court ruling which found the agreement to be binding and enforceable, the Company believes that it has a binding agreement with Mr. Retterath; as such the commitment to repurchase and retire the membership units is reflected in the financial statements as a current liability, due to former member, as if the transaction had closed on August 1, 2013. See Note 9 for additional information. 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Prior to, or on, August 1, 2013, the Company believes it has a binding agreement with Steve Retterath to repurchase and retire all 25,860 membership units owned by Mr. Retterath. These membership units have thus been excluded in the determination of net income per capital unit as presented in the Statement of Operations. The Company is currently involved in litigation with Mr. Retterath. There is potential that Mr. Retterath will continue as a unit holder upon conclusion of the litigation and said membership units would not be redeemed under the repurchase agreement. If the units are not redeemed, basic and diluted net income per unit, including the 25,860 units, for the three and nine months ended September 30, 2019 would be $44.13 and $143.44 , respectively. Net income per unit for the three and nine months ended September 30, 2018 would have been $70.82 and $245.21 , respectively. 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nine months ended September 30, 2019 , ethanol sales averaged approximately 78% of total revenues, while approximately 18% of revenues were generated from the sale of distiller grains. Corn oil sales attributed approximately 4% of revenues during this time period. For the nine months ended September 30, 2019 , corn costs averaged approximately 79%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Recent &amp; Pending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January 1, 2019. Upon adoption, the Company elected a practical expedient which allows existing leases to retain their classification as operating leases. The Company has elected to account for lease and related nonlease components as a single lease component. See Note 6 for more detailed information regarding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t>
  </si>
  <si>
    <t>Inventory Disclosure [Abstract]</t>
  </si>
  <si>
    <t>INVENTORY Inventory consisted of the following as of September 30, 2019 and December 31, 2018 : September 30, 2019 December 31, 2018 Raw Materials $ 7,222,899 $ 8,983,124 Work in Process 2,576,989 2,295,715 Finished Goods 3,621,670 3,471,360 Totals $ 13,421,558 $ 14,750,199</t>
  </si>
  <si>
    <t>Debt</t>
  </si>
  <si>
    <t>Debt Disclosure [Abstract]</t>
  </si>
  <si>
    <t>DEBT Master Loan Agreement with Home Federal Savings Bank On June 29, 2017, the Company amended and restated the Master Loan Agreement with Home Federal Savings Bank ("Home Federal"), amending the term revolving loan to provide funding to operate the plant and establishing a term loan to help fund the Company's $42 million expansion project. In return, the Company entered into agreements providing Home Federal a security interest in substantially all personal property located on Company property. The Company currently has two loans with Home Federal, a term revolving loan and a term loan. Term Revolving Loan Under the terms of the Second Supplement to the Master Loan Agreement, dated June 29, 2017, the Company has a $30 million term revolving loan which has a maturity date of December 31, 2022. Interest on the term revolving loan is due monthly and accrues at a rate equal to the one month LIBOR plus 310 basis points, 5.19% on September 30, 2019 . There was no balance outstanding on the term revolving loan and $30 million available to be drawn as of September 30, 2019 and December 31, 2018 , respectively. Term Debt Under the terms of the Fourth Supplement to the Master Loan Agreement, dated June 29, 2017, the Company has a $30 million term loan which has a maturity date of December 31, 2022. Interest on the term loan is at a fixed rate of 4.79% . The Company is required to make monthly interest payments beginning July 1, 2017 and bi-annual principal payments of $3 million beginning on June 30, 2018. The long-term portion of the outstanding debt is presented net of unamortized debt issuance costs of $38,693 and $49,246 as of September 30, 2019 and December 31, 2018 , respectively. At September 30, 2019 , the Company had the following debt maturities on the term loan for the twelve month periods ended September 30: 2020 $ 6,000,000 2021 6,000,000 2022 6,000,000 2023 3,000,000 Total principal payments $ 21,000,000 Covenants During the term of the loans, the Company is subject to certain financial covenants at various times calculated monthly, quarterly or annually, including restriction of the payment of dividends and capital expenditures and maintenance of certain financial ratios including the minimum working capital and a fixed charge ratio as defined by the Master Loan Agreement. Failure to comply with the protective loan covenants or maintain the required financial ratios may cause acceleration of the outstanding principal balances on the loans and/or the imposition of fees, charges or penalties. The Company is in compliance with all debt covenants as of September 30, 2019 .</t>
  </si>
  <si>
    <t>Related Party Transactions</t>
  </si>
  <si>
    <t>Related Party Transactions [Abstract]</t>
  </si>
  <si>
    <t>RELATED PARTY TRANSACTIONS Due to former member On June 13, 2013, we entered into an agreement with Steve Retterath, the Company's largest member, to repurchase and retire all of the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The Company believes that it has a binding agreement with Mr. Retterath. On August 14, 2013, the Company filed a lawsuit against Mr. Retterath in Iowa state court to enforce the terms of the repurchase agreement. The Company is asking the Iowa state court to require Mr. Retterath to complete the repurchase agreement pursuant to its terms. Mr. Retterath contends he is not bound by the agreement. The Company's position is as of the closing date, Mr. Retterath is no longer the equitable owner of any membership units in the Company. As a result, in 2013 the Company recorded a $30 million short-term liability related to the amount the Company agreed to pay Mr. Retterath to repurchase his membership units and correspondingly reduced members' equity on the balance sheet. If the Company is ultimately unsuccessful in its lawsuit against Mr. Retterath, the Company will reevaluate the accounting considerations made during the period of time that the lawsuit is pending. Other matters The Company has purchased corn and materials from members of its Board of Directors who own or manage elevators or are local producers of corn. Purchases during the three and nine months ended September 30, 2019 totaled approximately $1,016,000 and $2,995,000 respectively, and during the three and nine months ended September 30, 2018 totaled approximately $1,364,000 and $2,902,000 , respectively. There is nothing due to these members at September 30, 2019 and December 31, 2018 , respectively.</t>
  </si>
  <si>
    <t>Commitments, Contingencies, Agreements and Subsequent Events</t>
  </si>
  <si>
    <t>Commitments, Contingencies and Agreements [Abstract]</t>
  </si>
  <si>
    <t>COMMITMENTS, CONTINGENCIES, AGREEMENTS Ethanol, corn oil, and distiller grains marketing agreements and major customers The Company has entered into a marketing agreement with RPMG to sell all ethanol produced at the plant at a mutually agreed on price, less commission and transportation charges. As of September 30, 2019 , the Company had no commitments to sell ethanol at fixed prices and 50 million of its produced gallons of ethanol at basis price levels indexed against exchanges for delivery through December 31, 2019. The Company has entered into a marketing agreement with RPMG to sell all corn oil produced at the plant at a mutually agreed on price, less marketing fees and transportation charges. As of September 30, 2019 , the Company had commitments to sell approximately 12 million pounds of corn oil at various fixed and basis price levels indexed against exchanges for delivery through December 31, 2019. The Company also has an investment in RPMG, included in other assets, totaling approximately $2,402,000 and $2,522,000 as of September 30, 2019 and December 31, 2018, respectively. The Company has entered into a marketing agreement to sell all distiller grains produced at the plant to CHS, an unrelated party, at a mutually agreed on price, less commission and transportation charges. The agreement was renewed for another one year term on April 1, 2019. The agreement calls for automatic renewal for successive one -year terms unless 90 -day prior written notice is given before the current term expires. As of September 30, 2019 , the Company had approximately 49,000 tons of distiller grains sales commitments for delivery through February 2020 at various fixed prices. Sales and marketing fees related to the agreements in place for the three and nine months ended September 30, 2019 and 2018 were approximately as follows: Three Months Ended Nine Months Ended Three Months Ended Nine Months Ended September 30, 2019 September 30, 2019 September 30, 2018 September 30, 2018 Sales ethanol $ 59,737,000 $ 189,683,000 $ 58,473,000 $ 181,645,000 Sales distiller grains 13,689,000 43,944,000 15,662,000 47,312,000 Sales corn oil 3,471,000 10,205,000 3,257,000 9,246,000 Marketing fees ethanol $ 61,000 $ 183,000 $ 66,000 $ 198,000 Marketing fees distiller grains 89,000 491,000 225,000 647,000 Marketing fees corn oil 27,000 78,000 26,000 76,000 As of September 30, 2019 As of December 31, 2018 Amount due from RPMG $ 1,749,000 $ 4,927,000 Amount due from CHS 1,881,000 2,170,000 At September 30, 2019 , the Company had approximately $18,366,000 in outstanding priced corn purchase commitments for bushels at various prices and approximately 2,750,000 bushels of basis contracts through April 2021 accounted for under the normal purchase exclusion. The Company has commitments for minimum purchases of various utilities such as natural gas and electricity over the next 12 months totaling approximately $12,775,000 accounted for under the normal purchase exclusion. As of September 30, 2019 , the Company had locked in place approximately 5,069,500 decatherms of natural gas at fixed prices through December 31, 2020 accounted for under the normal purchase exclusion. As of September 30, 2018, approximately 4,982,000 decatherms of natural gas was locked into place at fixed prices through December 31, 2019.</t>
  </si>
  <si>
    <t>Lease Obligations</t>
  </si>
  <si>
    <t>Leases [Abstract]</t>
  </si>
  <si>
    <t>LEASE OBLIGATIONS Effective January 1, 2019, the Company adopted ASU 2016-02, Leases (Topic 842). The Company elected the option to apply the transition provisions at the adoption date instead of the earliest comparative period presented in the financial statements. By making this election, the Company has not applied retrospective reporting for 2018. The Company elected the short-term lease exception provided for in the standard and therefore only recognized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7 years . The Company is obligated to pay costs of insurance, taxes, repairs and maintenance pursuant to the terms of the leases. These costs are in addition to regular lease payments and are not included in lease expense. Rent expense incurred for the operating leases during the three and nine months ended September 30, 2019 was approximately $460,000 and $1,314,000 , respectively, and for the same period in 2018 was approximately $371,000 and $1,124,000 , respectively. The lease agreements have maturity dates ranging from March 2022 to October 2025. The weighted average remaining life of the lease term for these leases was 3.15 years as of September 30, 2019 . The discount rate used in determining the lease liability for each individual lease was the Company's estimated incremental borrowing rate of 4.79% . The right-of-use asset operating lease, included in other assets, and operating lease liability, included in current and long term liabilities was $5,187,724 as of September 30, 2019 . At September 30, 2019 , the Company had the following approximate minimum rental commitments under non-cancelable operating leases for the twelve month period ended September 30: 2020 $ 1,789,000 2021 1,789,000 2022 1,356,000 2023 438,000 2024 134,000 2025 125,000 Total lease commitments $ 5,631,000 A reconciliation of the undiscounted future payments in the schedule above and the lease liability recognized in the consolidated balance sheet as of September 30, 2019 , is shown below. Undiscounted future payments $ 5,631,000 Discount effect (443,276 ) $ 5,187,724</t>
  </si>
  <si>
    <t>Derivative Instruments</t>
  </si>
  <si>
    <t>Derivative Instruments and Hedging Activities Disclosure [Abstract]</t>
  </si>
  <si>
    <t>DERIVATIVE INSTRUMENTS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and options contracts to reduce its net position of merchandisable agricultural commodity inventories and forward cash purchase and sales contracts and uses exchange traded futures and options contracts to reduce price risk. Exchange-traded futures contracts are valued at market price. Changes in market price of exchange traded futures and options contracts related to corn and natural gas are recorded in costs of goods sold and changes in market prices of contracts related to the sale of ethanol, if applicable, are recorded in revenues. The Company uses futures or options contracts to fix the purchase price of anticipated volumes of corn to be purchased and processed in a future month. The Company's plant will grind approximately 67 million bushels of corn per year. Over the next twelve months, the Company has hedged and anticipates hedging between 5% and 25% of its anticipated annual grind. At September 30, 2019 , the Company has hedged portions of its anticipated monthly purchases for corn averaging approximately 11% of its anticipated monthly grind over the next twelve months. The following table represents the approximate amount of realized/unrealized gains (losses) and changes in fair value recognized in earnings on commodity contracts for the three and nine months ending September 30, 2019 and 2018 and the fair value of derivatives as of September 30, 2019 and December 31, 2018 : Income Statement Classification Realized Gain Change In Unrealized Gain (Loss) Total Gain Derivatives not designated as hedging instruments: Commodity contracts for the three months ended September 30, 2019 Cost of Goods Sold $ 2,431,000 $ 2,102,000 $ 4,533,000 Commodity contracts for the three months ended September 30, 2018 Cost of Goods Sold $ 2,811,000 $ (842,000 ) $ 1,969,000 Commodity contracts for the nine months ended September 30, 2019 Cost of Goods Sold $ 1,113,000 $ 2,102,000 $ 3,215,000 Commodity contracts for the nine months ended September 30, 2018 Cost of Goods Sold $ 2,406,000 $ 901,000 $ 3,307,000 Balance Sheet Classification September 30, 2019 December 31, 2018 Futures contracts In gain position $ 2,421,000 $ 271,000 In loss position (66,000 ) (19,000 ) Cash (owed to) held by broker (1,707,000 ) 677,000 Current Asset $ 648,000 $ 929,000</t>
  </si>
  <si>
    <t>Fair Value Measurements</t>
  </si>
  <si>
    <t>Fair Value Disclosures [Abstract]</t>
  </si>
  <si>
    <t xml:space="preserve">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rading securities: Trading securities consisting of corporate bonds and short term bond mutual funds are reported at fair value utilizing Level 1 inputs. Trading securities are measured at fair value using prices obtained from pricing services.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The following table summarizes financial assets and financial liabilities measured at fair value on a recurring basis as of September 30, 2019 and December 31, 2018 , segregated by the level of the valuation inputs within the fair value hierarchy utilized to measure fair value: Total Level 1 Level 2 Level 3 As of September 30, 2019 Trading securities, assets $ 52,224,000 $ 52,224,000 $ — $ — Derivative financial instruments Assets $ 2,421,000 $ 2,421,000 $ — $ — Liabilities (66,000 ) (66,000 ) — — As of December 31, 2018 Trading securities, assets $ 30,554,000 $ 30,554,000 $ — $ — Derivative financial instruments Assets $ 271,000 $ 271,000 — — Liabilities (19,000 ) (19,000 ) — — The Company's financial assets and liabilities not recorded at fair value, for which carrying value approximates fair value, consists of cash and cash equivalents, accounts receivable, accounts payable and accrued expenses. Additionally, fixed rate term debt, carried at book value of $21,000,000 at September 30, 2019 , had an estimated fair value of approximately $21,007,000 , determined based on a discounted cash flows model. As of December 31, 2018 , carrying value of long term debt carried at book value of $24,000,000 at December 31, 2018, had an estimated fair value of approximately $23,520,000 .</t>
  </si>
  <si>
    <t>Litigation Matters</t>
  </si>
  <si>
    <t>Litigations Matters [Abstract]</t>
  </si>
  <si>
    <t>LITIGATION MATTERS Retterath In relation to the repurchase agreement discussed in Note 4, on August 1, 2013 Mr. Retterath filed a lawsuit against the Company along with several directors, the Company's former CEO, former CFO, COO, a former director and the Company's outside legal counsel in Florida state court. In August 2016, this lawsuit was voluntarily dismissed without prejudice by the Retteraths. On August 14, 2013, the Company filed a lawsuit in Iowa state court to enforce the repurchase agreement the Company entered into with Mr. Retterath. No distributions have been paid to Mr. Retterath since the time of the original expected closing date of August 1, 2013. On June 15, 2017, the Iowa Court ruled in favor of Homeland that the repurchase agreement was valid and directed Mr. Retterath to perform his obligations under the repurchase agreement by August 1, 2017. Mr. Retterath subsequently filed various motions with the Iowa Court and was granted a stay regarding his obligation to perform the repurchase agreement while the court considered his post trial motions. On May 7, 2018, the Iowa Court denied Mr. Retterath's motions for a new trial and to reconsider the Iowa Court's prior ruling. Mr. Retterath is appealing the Iowa Court's decisions which is pending. GS Cleantech Corporation On August 9, 2013, GS Cleantech Corporation (GS Cleantech), a subsidiary of Greenshift Corporation, filed a complaint against the Company alleging that the Company's operation of a corn oil extraction process licensed by the Company infringes patent rights claimed by GS Cleantech. GS Cleantech seeks royalties, damages and potentially triple damages associated with the alleged infringement, as well as attorney's fees from the Company. The Company filed a motion for summary judgment which was granted by the Court. GS Cleantech is appealing this decision.</t>
  </si>
  <si>
    <t>Nature of Business and Significant Accounting Policies (Policies)</t>
  </si>
  <si>
    <t>Accounting Estimates</t>
  </si>
  <si>
    <t xml:space="preserve">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t>
  </si>
  <si>
    <t>Cash and Cash Equivalents</t>
  </si>
  <si>
    <t>Cash &amp; Cash Equivalents The Company maintains its accounts primarily at one financial institution. At various times, the Company's cash balances may exceed amounts insured by the Federal Deposit Insurance Corporation. The Company has not experienced losses in such accounts. Also included in cash and equivalents are highly liquid investment that are readily convertible into known amounts of cash, which are subject to an insignificant risk of change in value due to interest rate, quoted price or penalty on withdrawal and have a maturity of three months or less.</t>
  </si>
  <si>
    <t>Trading Securities</t>
  </si>
  <si>
    <t xml:space="preserve">Trading Securities Investments bought and held principally for the purpose of selling them in the near term are classified as trading securities. Trading securities are measured at fair value using prices obtained from pricing services. Any interest, dividends, and unrealized or realized gains and losses on the trading securities are recorded as part of other income. At September 30, 2019 , trading securities consisted of short term bond mutual funds with an approximate cost of $52,044,000 and fair value of $52,224,000 . At December 31, 2018 , trading securities consisted of corporate bonds and short term bond mutual funds with an approximate cost of $31,292,000 and fair value of $30,554,000 . For the three and nine months ended September 30, 2019 , the Company recorded interest, dividend and net realized and unrealized gains from these investments of approximately $397,000 and $1,670,000 , respectively, included in other income on the statement of operations. During the same time period of 2018 , the Company recorded interest, dividends and net unrealized gains and losses from these investments of approximately $127,000 and $31,000 , respectively. The Board of Directors voted to set aside up to $30 million in trading securities that will be used by the Company for the repurchase of 25,860 membership units per the terms of an agreement with Mr. Retterath entered into on June 13, 2013 with the Company. </t>
  </si>
  <si>
    <t>Receivables</t>
  </si>
  <si>
    <t>Receivables Credit sales are made primarily to two customers and no collateral is required. The Company carries these accounts receivable at original invoice amount with no allowance for doubtful accounts due to the historical collection rates on these accounts</t>
  </si>
  <si>
    <t>Investments</t>
  </si>
  <si>
    <t>Investments The Company has a less than 20% investment interest in Renewable Products Marketing Group, LLC ("RPMG"). This investment is being accounted for under the equity method of accounting, as the Company has significant influence, under which the Company's share of net income is recognized as income in the Company's statement of operations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t>
  </si>
  <si>
    <t>Revenue and Cost Recognition</t>
  </si>
  <si>
    <t>Revenue and Cost Recognition In the first quarter of 2018,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t>
  </si>
  <si>
    <t>Inventories</t>
  </si>
  <si>
    <t>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t>
  </si>
  <si>
    <t>Property &amp; Equipment</t>
  </si>
  <si>
    <t>Property &amp; Equipment The Company reviews its property and equipment for impairment whenever events indicate that the carrying amount of the asset group may not be recoverable. If circumstances require an asset group be tested for possible impairment, the Company first compares undiscounted cash flows expected to be generated by the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 xml:space="preserve">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as and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 in the accompanying financial statements. The fair values of contracts entered through commodity exchanges are presented on the accompanying balance sheet as derivative instruments. All contracts with the same counter party are reported on a net basis. </t>
  </si>
  <si>
    <t>Committed Shares to be Redeemed</t>
  </si>
  <si>
    <t>Committed Shares to be Redeemed 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Due to all conditions of the agreement being met prior to, or on, August 1, 2013, and a court ruling which found the agreement to be binding and enforceable, the Company believes that it has a binding agreement with Mr. Retterath; as such the commitment to repurchase and retire the membership units is reflected in the financial statements as a current liability, due to former member, as if the transaction had closed on August 1, 2013. See Note 9 for additional information.</t>
  </si>
  <si>
    <t>Net Income per Unit</t>
  </si>
  <si>
    <t>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Prior to, or on, August 1, 2013, the Company believes it has a binding agreement with Steve Retterath to repurchase and retire all 25,860 membership units owned by Mr. Retterath. These membership units have thus been excluded in the determination of net income per capital unit as presented in the Statement of Operations. The Company is currently involved in litigation with Mr. Retterath. There is potential that Mr. Retterath will continue as a unit holder upon conclusion of the litigation and said membership units would not be redeemed under the repurchase agreement. If the units are not redeemed, basic and diluted net income per unit, including the 25,860 units, for the three and nine months ended September 30, 2019 would be $44.13 and $143.44 , respectively. Net income per unit for the three and nine months ended September 30, 2018 would have been $70.82 and $245.21 , respectively.</t>
  </si>
  <si>
    <t>Risks and Uncertainties</t>
  </si>
  <si>
    <t xml:space="preserve">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nine months ended September 30, 2019 , ethanol sales averaged approximately 78% of total revenues, while approximately 18% of revenues were generated from the sale of distiller grains. Corn oil sales attributed approximately 4% of revenues during this time period. For the nine months ended September 30, 2019 , corn costs averaged approximately 79%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Recent &amp; Pending Accounting Pronouncements</t>
  </si>
  <si>
    <t>Recent &amp; Pending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January 1, 2019. Upon adoption, the Company elected a practical expedient which allows existing leases to retain their classification as operating leases. The Company has elected to account for lease and related nonlease components as a single lease component. See Note 6 for more detailed information regarding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t>
  </si>
  <si>
    <t>Inventory (Tables)</t>
  </si>
  <si>
    <t>Schedule of Inventory</t>
  </si>
  <si>
    <t>Inventory consisted of the following as of September 30, 2019 and December 31, 2018 : September 30, 2019 December 31, 2018 Raw Materials $ 7,222,899 $ 8,983,124 Work in Process 2,576,989 2,295,715 Finished Goods 3,621,670 3,471,360 Totals $ 13,421,558 $ 14,750,199</t>
  </si>
  <si>
    <t>Debt (Tables)</t>
  </si>
  <si>
    <t>Schedule of Debt Maturities</t>
  </si>
  <si>
    <t>At September 30, 2019 , the Company had the following debt maturities on the term loan for the twelve month periods ended September 30: 2020 $ 6,000,000 2021 6,000,000 2022 6,000,000 2023 3,000,000 Total principal payments $ 21,000,000</t>
  </si>
  <si>
    <t>Commitments, Contingencies, Agreements and Subsequent Events (Tables)</t>
  </si>
  <si>
    <t>Schedule of Sales and Marketing Fees Related to In Place Agreements</t>
  </si>
  <si>
    <t xml:space="preserve">Sales and marketing fees related to the agreements in place for the three and nine months ended September 30, 2019 and 2018 were approximately as follows: Three Months Ended Nine Months Ended Three Months Ended Nine Months Ended September 30, 2019 September 30, 2019 September 30, 2018 September 30, 2018 Sales ethanol $ 59,737,000 $ 189,683,000 $ 58,473,000 $ 181,645,000 Sales distiller grains 13,689,000 43,944,000 15,662,000 47,312,000 Sales corn oil 3,471,000 10,205,000 3,257,000 9,246,000 Marketing fees ethanol $ 61,000 $ 183,000 $ 66,000 $ 198,000 Marketing fees distiller grains 89,000 491,000 225,000 647,000 Marketing fees corn oil 27,000 78,000 26,000 76,000 As of September 30, 2019 As of December 31, 2018 Amount due from RPMG $ 1,749,000 $ 4,927,000 Amount due from CHS 1,881,000 2,170,000 </t>
  </si>
  <si>
    <t>Lease Obligations (Tables)</t>
  </si>
  <si>
    <t>Schedule of Operating Leases Minimum Rental Commitments</t>
  </si>
  <si>
    <t>At September 30, 2019 , the Company had the following approximate minimum rental commitments under non-cancelable operating leases for the twelve month period ended September 30: 2020 $ 1,789,000 2021 1,789,000 2022 1,356,000 2023 438,000 2024 134,000 2025 125,000 Total lease commitments $ 5,631,000 A reconciliation of the undiscounted future payments in the schedule above and the lease liability recognized in the consolidated balance sheet as of September 30, 2019 , is shown below. Undiscounted future payments $ 5,631,000 Discount effect (443,276 ) $ 5,187,724</t>
  </si>
  <si>
    <t>Derivative Instruments (Tables)</t>
  </si>
  <si>
    <t>Schedule of Derivatives Realized and Unrealized Gains (Losses)</t>
  </si>
  <si>
    <t>The following table represents the approximate amount of realized/unrealized gains (losses) and changes in fair value recognized in earnings on commodity contracts for the three and nine months ending September 30, 2019 and 2018 and the fair value of derivatives as of September 30, 2019 and December 31, 2018 : Income Statement Classification Realized Gain Change In Unrealized Gain (Loss) Total Gain Derivatives not designated as hedging instruments: Commodity contracts for the three months ended September 30, 2019 Cost of Goods Sold $ 2,431,000 $ 2,102,000 $ 4,533,000 Commodity contracts for the three months ended September 30, 2018 Cost of Goods Sold $ 2,811,000 $ (842,000 ) $ 1,969,000 Commodity contracts for the nine months ended September 30, 2019 Cost of Goods Sold $ 1,113,000 $ 2,102,000 $ 3,215,000 Commodity contracts for the nine months ended September 30, 2018 Cost of Goods Sold $ 2,406,000 $ 901,000 $ 3,307,000</t>
  </si>
  <si>
    <t>Schedule of Derivatives Balance Sheet Classification</t>
  </si>
  <si>
    <t xml:space="preserve"> Balance Sheet Classification September 30, 2019 December 31, 2018 Futures contracts In gain position $ 2,421,000 $ 271,000 In loss position (66,000 ) (19,000 ) Cash (owed to) held by broker (1,707,000 ) 677,000 Current Asset $ 648,000 $ 929,000</t>
  </si>
  <si>
    <t>Fair Value Measurements (Tables)</t>
  </si>
  <si>
    <t>Schedule of Financial Assets and Financial Liabilities Measured at Fair Value</t>
  </si>
  <si>
    <t>The following table summarizes financial assets and financial liabilities measured at fair value on a recurring basis as of September 30, 2019 and December 31, 2018 , segregated by the level of the valuation inputs within the fair value hierarchy utilized to measure fair value: Total Level 1 Level 2 Level 3 As of September 30, 2019 Trading securities, assets $ 52,224,000 $ 52,224,000 $ — $ — Derivative financial instruments Assets $ 2,421,000 $ 2,421,000 $ — $ — Liabilities (66,000 ) (66,000 ) — — As of December 31, 2018 Trading securities, assets $ 30,554,000 $ 30,554,000 $ — $ — Derivative financial instruments Assets $ 271,000 $ 271,000 — — Liabilities (19,000 ) (19,000 ) — —</t>
  </si>
  <si>
    <t>Nature of Business and Significant Accounting Policies - Product (Details) - Ethanol [Member] gal in Millions</t>
  </si>
  <si>
    <t>Sep. 30, 2019gal</t>
  </si>
  <si>
    <t>Product Information [Line Items]</t>
  </si>
  <si>
    <t>Annual Production Capacity, Minimum</t>
  </si>
  <si>
    <t>Annual Production Capacity, Current</t>
  </si>
  <si>
    <t>Nature of Business and Significant Accounting Policies - Trading Securities (Details) - USD ($)</t>
  </si>
  <si>
    <t>Debt and Equity Securities, FV-NI [Line Items]</t>
  </si>
  <si>
    <t>Trading securities, cost</t>
  </si>
  <si>
    <t>Number of units redeemed</t>
  </si>
  <si>
    <t>Director [Member]</t>
  </si>
  <si>
    <t>Other Nonoperating Income (Expense) [Member]</t>
  </si>
  <si>
    <t>Net realized and unrealized gains (losses)</t>
  </si>
  <si>
    <t>Fair Value, Measurements, Recurring [Member]</t>
  </si>
  <si>
    <t>Trading securities at fair value</t>
  </si>
  <si>
    <t>Nature of Business and Significant Accounting Policies - Committed Shares to be Redeemed and Net Income per Unit (Details)</t>
  </si>
  <si>
    <t>Sep. 30, 2019USD ($)$ / shares</t>
  </si>
  <si>
    <t>Sep. 30, 2018$ / shares</t>
  </si>
  <si>
    <t>Sep. 30, 2019USD ($)installment$ / sharesshares</t>
  </si>
  <si>
    <t>Dec. 31, 2018USD ($)</t>
  </si>
  <si>
    <t>Related Party Transaction [Line Items]</t>
  </si>
  <si>
    <t>Number of units redeemed | shares</t>
  </si>
  <si>
    <t>Payments to repurchase units | $</t>
  </si>
  <si>
    <t>Basic and diluted earning per share, including redeemed shares (in dollars per share) | $ / shares</t>
  </si>
  <si>
    <t>Number of payment installments | installment</t>
  </si>
  <si>
    <t>Nature of Business and Significant Accounting Policies - Risks and Uncertainties (Details)</t>
  </si>
  <si>
    <t>Sales Revenue, Segment [Member] | Ethanol [Member]</t>
  </si>
  <si>
    <t>Concentration Risk [Line Items]</t>
  </si>
  <si>
    <t>Concentration Risk, Percentage</t>
  </si>
  <si>
    <t>78.00%</t>
  </si>
  <si>
    <t>Sales Revenue, Segment [Member] | Distillers Grains [Member]</t>
  </si>
  <si>
    <t>18.00%</t>
  </si>
  <si>
    <t>Sales Revenue, Segment [Member] | Corn Oil [Member]</t>
  </si>
  <si>
    <t>4.00%</t>
  </si>
  <si>
    <t>Cost of Goods, Segment [Member] | Corn [Member]</t>
  </si>
  <si>
    <t>79.00%</t>
  </si>
  <si>
    <t>Nature of Business and Significant Accounting Policies - Note Receivable (Details) $ in Thousands</t>
  </si>
  <si>
    <t>Sep. 30, 2019USD ($)</t>
  </si>
  <si>
    <t>Note receivable, face value</t>
  </si>
  <si>
    <t>Nature of Business and Significant Accounting Policies - Investments (Details)</t>
  </si>
  <si>
    <t>Renewable Products Marketing Group, LLC [Member]</t>
  </si>
  <si>
    <t>Schedule of Equity Method Investments [Line Items]</t>
  </si>
  <si>
    <t>Ownership percentage</t>
  </si>
  <si>
    <t>20.00%</t>
  </si>
  <si>
    <t>Inventory (Details) - USD ($)</t>
  </si>
  <si>
    <t>Raw Materials</t>
  </si>
  <si>
    <t>Work in Process</t>
  </si>
  <si>
    <t>Finished Goods</t>
  </si>
  <si>
    <t>Debt (Details)</t>
  </si>
  <si>
    <t>Sep. 30, 2019USD ($)loan_agreement</t>
  </si>
  <si>
    <t>Sep. 30, 2018USD ($)</t>
  </si>
  <si>
    <t>Jun. 30, 2018USD ($)</t>
  </si>
  <si>
    <t>Jun. 29, 2017USD ($)</t>
  </si>
  <si>
    <t>Debt Instrument [Line Items]</t>
  </si>
  <si>
    <t>Debt Instrument, Interest Rate, Stated Percentage</t>
  </si>
  <si>
    <t>4.79%</t>
  </si>
  <si>
    <t>Debt Instrument, Periodic Payment, Principal</t>
  </si>
  <si>
    <t>Unamortized debt issuance costs</t>
  </si>
  <si>
    <t>Debt Maturities [Abstract]</t>
  </si>
  <si>
    <t>2020</t>
  </si>
  <si>
    <t>2021</t>
  </si>
  <si>
    <t>2022</t>
  </si>
  <si>
    <t>2023</t>
  </si>
  <si>
    <t>Total principal payments</t>
  </si>
  <si>
    <t>Home Federal Savings Bank [Member]</t>
  </si>
  <si>
    <t>Number of loan agreements | loan_agreement</t>
  </si>
  <si>
    <t>Line of Credit [Member] | Home Federal Savings Bank [Member] | Term Revolving Loan [Member]</t>
  </si>
  <si>
    <t>Line of Credit Facility, Maximum Borrowing Capacity</t>
  </si>
  <si>
    <t>Debt Instrument, Basis Spread on Variable Rate</t>
  </si>
  <si>
    <t>3.10%</t>
  </si>
  <si>
    <t>Line of Credit Facility, Interest Rate at Period End</t>
  </si>
  <si>
    <t>5.19%</t>
  </si>
  <si>
    <t>Line of Credit Facility, Fair Value of Amount Outstanding</t>
  </si>
  <si>
    <t>Line of Credit Facility, Remaining Borrowing Capacity</t>
  </si>
  <si>
    <t>Line of Credit [Member] | Home Federal Savings Bank [Member] | Long-term Debt [Member]</t>
  </si>
  <si>
    <t>Total expansion project [Member]</t>
  </si>
  <si>
    <t>Estimated expansion project costs</t>
  </si>
  <si>
    <t>Related Party Transactions (Details)</t>
  </si>
  <si>
    <t>Sep. 30, 2019USD ($)installmentshares</t>
  </si>
  <si>
    <t>Purchases from Related Party</t>
  </si>
  <si>
    <t>Commitments, Contingencies, Agreements and Subsequent Events - Supply Commitments (Details) tons in Thousands, $ in Thousands, lb in Millions, gal in Millions</t>
  </si>
  <si>
    <t>Sep. 30, 2019USD ($)gallbtons</t>
  </si>
  <si>
    <t>Supply Commitment [Line Items]</t>
  </si>
  <si>
    <t>Automatic renewal period</t>
  </si>
  <si>
    <t>1 year</t>
  </si>
  <si>
    <t>Period of written notice prior to current term expiration</t>
  </si>
  <si>
    <t>90 days</t>
  </si>
  <si>
    <t>Ethanol [Member] | Supply Commitment [Member]</t>
  </si>
  <si>
    <t>Supply Commitment, Minimum Amount at Basis Price Levels, Mass | gal</t>
  </si>
  <si>
    <t>Corn Oil [Member] | Supply Commitment [Member]</t>
  </si>
  <si>
    <t>Supply Commitment, Remaining Minimum Amount Committed, Weight | lb</t>
  </si>
  <si>
    <t>Distillers Grains [Member] | Supply Commitment [Member]</t>
  </si>
  <si>
    <t>Supply Commitment, Remaining Minimum Amount Committed, Weight | tons</t>
  </si>
  <si>
    <t>Investor [Member]</t>
  </si>
  <si>
    <t>Equity Method Investments | $</t>
  </si>
  <si>
    <t>Commitments, Contingencies, Agreements and Subsequent Events - Related Party (Details) - USD ($)</t>
  </si>
  <si>
    <t>RPMG [Member]</t>
  </si>
  <si>
    <t>Related Party Transaction, Due from (to) Related Party</t>
  </si>
  <si>
    <t>CHS [Member]</t>
  </si>
  <si>
    <t>Ethanol [Member] | Investor [Member]</t>
  </si>
  <si>
    <t>Sales</t>
  </si>
  <si>
    <t>Marketing Fees</t>
  </si>
  <si>
    <t>Distillers Grains [Member] | Investor [Member]</t>
  </si>
  <si>
    <t>Corn Oil [Member] | Investor [Member]</t>
  </si>
  <si>
    <t>Commitments, Contingencies, Agreements and Subsequent Events - Purchase Commitments (Details) bu in Thousands, MMBTU in Thousands, $ in Thousands</t>
  </si>
  <si>
    <t>Sep. 30, 2019USD ($)MMBTUbu</t>
  </si>
  <si>
    <t>Sep. 30, 2018MMBTU</t>
  </si>
  <si>
    <t>Corn [Member]</t>
  </si>
  <si>
    <t>Long-term Purchase Commitment [Line Items]</t>
  </si>
  <si>
    <t>Long-term Purchase Commitment, Minimum Mass Required | bu</t>
  </si>
  <si>
    <t>Public Utilities, Inventory, Fuel [Member]</t>
  </si>
  <si>
    <t>Long-term Purchase Commitment, Period</t>
  </si>
  <si>
    <t>12 months</t>
  </si>
  <si>
    <t>Purchase Commitment, Remaining Minimum Amount Committed</t>
  </si>
  <si>
    <t>Natural Gas [Member]</t>
  </si>
  <si>
    <t>Long-term Purchase Commitment, Minimum Energy Volume Required | MMBTU</t>
  </si>
  <si>
    <t>Lease Obligations (Details) - USD ($)</t>
  </si>
  <si>
    <t>Operating Leased Assets [Line Items]</t>
  </si>
  <si>
    <t>Lease term (up to)</t>
  </si>
  <si>
    <t>7 years</t>
  </si>
  <si>
    <t>Weighted average remaining lease term (years)</t>
  </si>
  <si>
    <t>3 years 1 month 24 days</t>
  </si>
  <si>
    <t>Right-of-use asset operating lease</t>
  </si>
  <si>
    <t>Weighted average discount rate (percent)</t>
  </si>
  <si>
    <t>Approximate Minimum Rental Commitments</t>
  </si>
  <si>
    <t>Total undiscounted lease commitments</t>
  </si>
  <si>
    <t>Railroad Transportation Equipment [Member]</t>
  </si>
  <si>
    <t>Rent expense</t>
  </si>
  <si>
    <t>2024</t>
  </si>
  <si>
    <t>2025</t>
  </si>
  <si>
    <t>Lease Obligations - Reconciliation of Undiscounted Future Payments (Details)</t>
  </si>
  <si>
    <t>Reconciliation of Undiscounted Future Payments</t>
  </si>
  <si>
    <t>Discount effect</t>
  </si>
  <si>
    <t>Derivative Instruments (Details) bu in Millions</t>
  </si>
  <si>
    <t>Sep. 30, 2019bu</t>
  </si>
  <si>
    <t>Derivative [Line Items]</t>
  </si>
  <si>
    <t>Concentration Risk, Amount of Material</t>
  </si>
  <si>
    <t>Designated as Hedging Instrument [Member] | Corn [Member]</t>
  </si>
  <si>
    <t>Derivative, Nonmonetary Notional Amount, Percent of Required Need, Coverage</t>
  </si>
  <si>
    <t>11.00%</t>
  </si>
  <si>
    <t>Designated as Hedging Instrument [Member] | Corn [Member] | Minimum [Member]</t>
  </si>
  <si>
    <t>Derivative, Nonmonetary Notional Amount, Percent of Required Need, Yearly Average</t>
  </si>
  <si>
    <t>5.00%</t>
  </si>
  <si>
    <t>Designated as Hedging Instrument [Member] | Corn [Member] | Maximum [Member]</t>
  </si>
  <si>
    <t>25.00%</t>
  </si>
  <si>
    <t>Derivative Instruments - Income Statement (Details) - Commodity Contract [Member] - Not Designated as Hedging Instrument [Member] - Cost of Sales [Member] - USD ($) $ in Thousands</t>
  </si>
  <si>
    <t>Derivative Instruments, Gain (Loss) [Line Items]</t>
  </si>
  <si>
    <t>Realized Gain</t>
  </si>
  <si>
    <t>Change In Unrealized Gain (Loss)</t>
  </si>
  <si>
    <t>Total Gain</t>
  </si>
  <si>
    <t>Derivative Instruments - Balance Sheet (Details) - USD ($) $ in Thousands</t>
  </si>
  <si>
    <t>Other Current Assets [Member]</t>
  </si>
  <si>
    <t>Derivatives, Fair Value [Line Items]</t>
  </si>
  <si>
    <t>Other Receivables from Broker-Dealers and Clearing Organizations</t>
  </si>
  <si>
    <t>Derivative Instruments Not Designated as Hedging Instruments, Asset, at Fair Value</t>
  </si>
  <si>
    <t>Commodity Contract [Member] | Other Current Assets [Member]</t>
  </si>
  <si>
    <t>Derivative Asset, Fair Value, Gross Asset</t>
  </si>
  <si>
    <t>Commodity Contract [Member] | Other Liabilities [Member]</t>
  </si>
  <si>
    <t>Derivative Liability, Fair Value, Gross Liability</t>
  </si>
  <si>
    <t>Fair Value Measurements (Details) - USD ($) $ in Thousands</t>
  </si>
  <si>
    <t>Fair Value, Balance Sheet Grouping, Financial Statement Captions [Line Items]</t>
  </si>
  <si>
    <t>Long-term Debt, Gross</t>
  </si>
  <si>
    <t>Long-term Debt, Fair Value</t>
  </si>
  <si>
    <t>Trading securities, asse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dity Contract [Member]</t>
  </si>
  <si>
    <t>Assets</t>
  </si>
  <si>
    <t>Liabilities</t>
  </si>
  <si>
    <t>Fair Value, Measurements, Recurring [Member] | Commodity Contract [Member] | Fair Value, Inputs, Level 1 [Member]</t>
  </si>
  <si>
    <t>Fair Value, Measurements, Recurring [Member] | Commodity Contract [Member] | Fair Value, Inputs, Level 2 [Member]</t>
  </si>
  <si>
    <t>Fair Value, Measurements, Recurring [Member] | Commodity Contract [Member] | Fair Value, Inputs, Level 3 [Member]</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90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51</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74</v>
      </c>
    </row>
    <row r="3" spans="1:2">
      <c r="A3" s="3" t="s">
        <v>14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6" t="n">
        <v>19195937</v>
      </c>
      <c r="C3" s="6" t="n">
        <v>28751994</v>
      </c>
    </row>
    <row r="4" spans="1:3">
      <c r="A4" s="4" t="s">
        <v>33</v>
      </c>
      <c r="B4" s="5" t="n">
        <v>52224179</v>
      </c>
      <c r="C4" s="5" t="n">
        <v>30553821</v>
      </c>
    </row>
    <row r="5" spans="1:3">
      <c r="A5" s="4" t="s">
        <v>34</v>
      </c>
      <c r="B5" s="5" t="n">
        <v>3630526</v>
      </c>
      <c r="C5" s="5" t="n">
        <v>7231721</v>
      </c>
    </row>
    <row r="6" spans="1:3">
      <c r="A6" s="4" t="s">
        <v>35</v>
      </c>
      <c r="B6" s="5" t="n">
        <v>13421558</v>
      </c>
      <c r="C6" s="5" t="n">
        <v>14750199</v>
      </c>
    </row>
    <row r="7" spans="1:3">
      <c r="A7" s="4" t="s">
        <v>36</v>
      </c>
      <c r="B7" s="5" t="n">
        <v>3534209</v>
      </c>
      <c r="C7" s="5" t="n">
        <v>3345961</v>
      </c>
    </row>
    <row r="8" spans="1:3">
      <c r="A8" s="4" t="s">
        <v>37</v>
      </c>
      <c r="B8" s="5" t="n">
        <v>647975</v>
      </c>
      <c r="C8" s="5" t="n">
        <v>929383</v>
      </c>
    </row>
    <row r="9" spans="1:3">
      <c r="A9" s="4" t="s">
        <v>38</v>
      </c>
      <c r="B9" s="5" t="n">
        <v>92654384</v>
      </c>
      <c r="C9" s="5" t="n">
        <v>85563079</v>
      </c>
    </row>
    <row r="10" spans="1:3">
      <c r="A10" s="3" t="s">
        <v>39</v>
      </c>
    </row>
    <row r="11" spans="1:3">
      <c r="A11" s="4" t="s">
        <v>40</v>
      </c>
      <c r="B11" s="5" t="n">
        <v>23169342</v>
      </c>
      <c r="C11" s="5" t="n">
        <v>23169342</v>
      </c>
    </row>
    <row r="12" spans="1:3">
      <c r="A12" s="4" t="s">
        <v>41</v>
      </c>
      <c r="B12" s="5" t="n">
        <v>8718139</v>
      </c>
      <c r="C12" s="5" t="n">
        <v>8718139</v>
      </c>
    </row>
    <row r="13" spans="1:3">
      <c r="A13" s="4" t="s">
        <v>42</v>
      </c>
      <c r="B13" s="5" t="n">
        <v>218987373</v>
      </c>
      <c r="C13" s="5" t="n">
        <v>212760113</v>
      </c>
    </row>
    <row r="14" spans="1:3">
      <c r="A14" s="4" t="s">
        <v>43</v>
      </c>
      <c r="B14" s="5" t="n">
        <v>2873621</v>
      </c>
      <c r="C14" s="5" t="n">
        <v>4131692</v>
      </c>
    </row>
    <row r="15" spans="1:3">
      <c r="A15" s="4" t="s">
        <v>44</v>
      </c>
      <c r="B15" s="5" t="n">
        <v>253748475</v>
      </c>
      <c r="C15" s="5" t="n">
        <v>248779286</v>
      </c>
    </row>
    <row r="16" spans="1:3">
      <c r="A16" s="4" t="s">
        <v>45</v>
      </c>
      <c r="B16" s="5" t="n">
        <v>125145366</v>
      </c>
      <c r="C16" s="5" t="n">
        <v>113583362</v>
      </c>
    </row>
    <row r="17" spans="1:3">
      <c r="A17" s="4" t="s">
        <v>46</v>
      </c>
      <c r="B17" s="5" t="n">
        <v>128603109</v>
      </c>
      <c r="C17" s="5" t="n">
        <v>135195924</v>
      </c>
    </row>
    <row r="18" spans="1:3">
      <c r="A18" s="3" t="s">
        <v>47</v>
      </c>
    </row>
    <row r="19" spans="1:3">
      <c r="A19" s="4" t="s">
        <v>48</v>
      </c>
      <c r="B19" s="5" t="n">
        <v>5187724</v>
      </c>
      <c r="C19" s="5" t="n">
        <v>0</v>
      </c>
    </row>
    <row r="20" spans="1:3">
      <c r="A20" s="4" t="s">
        <v>49</v>
      </c>
      <c r="B20" s="5" t="n">
        <v>613741</v>
      </c>
      <c r="C20" s="5" t="n">
        <v>716035</v>
      </c>
    </row>
    <row r="21" spans="1:3">
      <c r="A21" s="4" t="s">
        <v>50</v>
      </c>
      <c r="B21" s="5" t="n">
        <v>4173106</v>
      </c>
      <c r="C21" s="5" t="n">
        <v>4118614</v>
      </c>
    </row>
    <row r="22" spans="1:3">
      <c r="A22" s="4" t="s">
        <v>51</v>
      </c>
      <c r="B22" s="5" t="n">
        <v>9974571</v>
      </c>
      <c r="C22" s="5" t="n">
        <v>4834649</v>
      </c>
    </row>
    <row r="23" spans="1:3">
      <c r="A23" s="4" t="s">
        <v>52</v>
      </c>
      <c r="B23" s="5" t="n">
        <v>231232064</v>
      </c>
      <c r="C23" s="5" t="n">
        <v>225593652</v>
      </c>
    </row>
    <row r="24" spans="1:3">
      <c r="A24" s="3" t="s">
        <v>53</v>
      </c>
    </row>
    <row r="25" spans="1:3">
      <c r="A25" s="4" t="s">
        <v>54</v>
      </c>
      <c r="B25" s="5" t="n">
        <v>8561480</v>
      </c>
      <c r="C25" s="5" t="n">
        <v>13177598</v>
      </c>
    </row>
    <row r="26" spans="1:3">
      <c r="A26" s="4" t="s">
        <v>55</v>
      </c>
      <c r="B26" s="5" t="n">
        <v>30000000</v>
      </c>
      <c r="C26" s="5" t="n">
        <v>30000000</v>
      </c>
    </row>
    <row r="27" spans="1:3">
      <c r="A27" s="4" t="s">
        <v>56</v>
      </c>
      <c r="B27" s="5" t="n">
        <v>1299259</v>
      </c>
      <c r="C27" s="5" t="n">
        <v>1370498</v>
      </c>
    </row>
    <row r="28" spans="1:3">
      <c r="A28" s="4" t="s">
        <v>57</v>
      </c>
      <c r="B28" s="5" t="n">
        <v>6000000</v>
      </c>
      <c r="C28" s="5" t="n">
        <v>6000000</v>
      </c>
    </row>
    <row r="29" spans="1:3">
      <c r="A29" s="4" t="s">
        <v>58</v>
      </c>
      <c r="B29" s="5" t="n">
        <v>1574828</v>
      </c>
      <c r="C29" s="5" t="n">
        <v>0</v>
      </c>
    </row>
    <row r="30" spans="1:3">
      <c r="A30" s="4" t="s">
        <v>59</v>
      </c>
      <c r="B30" s="5" t="n">
        <v>47435567</v>
      </c>
      <c r="C30" s="5" t="n">
        <v>50548096</v>
      </c>
    </row>
    <row r="31" spans="1:3">
      <c r="A31" s="4" t="s">
        <v>60</v>
      </c>
      <c r="B31" s="5" t="n">
        <v>0</v>
      </c>
      <c r="C31" s="5" t="n">
        <v>0</v>
      </c>
    </row>
    <row r="32" spans="1:3">
      <c r="A32" s="3" t="s">
        <v>61</v>
      </c>
    </row>
    <row r="33" spans="1:3">
      <c r="A33" s="4" t="s">
        <v>62</v>
      </c>
      <c r="B33" s="5" t="n">
        <v>14961307</v>
      </c>
      <c r="C33" s="5" t="n">
        <v>17950754</v>
      </c>
    </row>
    <row r="34" spans="1:3">
      <c r="A34" s="4" t="s">
        <v>63</v>
      </c>
      <c r="B34" s="5" t="n">
        <v>3612896</v>
      </c>
      <c r="C34" s="5" t="n">
        <v>0</v>
      </c>
    </row>
    <row r="35" spans="1:3">
      <c r="A35" s="4" t="s">
        <v>64</v>
      </c>
      <c r="B35" s="5" t="n">
        <v>18574203</v>
      </c>
      <c r="C35" s="5" t="n">
        <v>17950754</v>
      </c>
    </row>
    <row r="36" spans="1:3">
      <c r="A36" s="4" t="s">
        <v>65</v>
      </c>
      <c r="B36" s="5" t="n">
        <v>165222294</v>
      </c>
      <c r="C36" s="5" t="n">
        <v>157094802</v>
      </c>
    </row>
    <row r="37" spans="1:3">
      <c r="A37" s="4" t="s">
        <v>66</v>
      </c>
      <c r="B37" s="6" t="n">
        <v>231232064</v>
      </c>
      <c r="C37" s="6" t="n">
        <v>22559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06</v>
      </c>
      <c r="B1" s="2" t="s">
        <v>1</v>
      </c>
    </row>
    <row r="2" spans="1:2">
      <c r="B2" s="2" t="s">
        <v>207</v>
      </c>
    </row>
    <row r="3" spans="1:2">
      <c r="A3" s="3" t="s">
        <v>208</v>
      </c>
    </row>
    <row r="4" spans="1:2">
      <c r="A4" s="4" t="s">
        <v>209</v>
      </c>
      <c r="B4" s="5" t="n">
        <v>100</v>
      </c>
    </row>
    <row r="5" spans="1:2">
      <c r="A5" s="4" t="s">
        <v>210</v>
      </c>
      <c r="B5" s="5" t="n">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1</v>
      </c>
      <c r="B1" s="2" t="s">
        <v>73</v>
      </c>
      <c r="D1" s="2" t="s">
        <v>1</v>
      </c>
    </row>
    <row r="2" spans="1:6">
      <c r="B2" s="2" t="s">
        <v>2</v>
      </c>
      <c r="C2" s="2" t="s">
        <v>74</v>
      </c>
      <c r="D2" s="2" t="s">
        <v>2</v>
      </c>
      <c r="E2" s="2" t="s">
        <v>74</v>
      </c>
      <c r="F2" s="2" t="s">
        <v>30</v>
      </c>
    </row>
    <row r="3" spans="1:6">
      <c r="A3" s="3" t="s">
        <v>212</v>
      </c>
    </row>
    <row r="4" spans="1:6">
      <c r="A4" s="4" t="s">
        <v>213</v>
      </c>
      <c r="B4" s="6" t="n">
        <v>52044000</v>
      </c>
      <c r="D4" s="6" t="n">
        <v>52044000</v>
      </c>
      <c r="F4" s="6" t="n">
        <v>31292000</v>
      </c>
    </row>
    <row r="5" spans="1:6">
      <c r="A5" s="4" t="s">
        <v>55</v>
      </c>
      <c r="B5" s="5" t="n">
        <v>30000000</v>
      </c>
      <c r="D5" s="6" t="n">
        <v>30000000</v>
      </c>
      <c r="F5" s="5" t="n">
        <v>30000000</v>
      </c>
    </row>
    <row r="6" spans="1:6">
      <c r="A6" s="4" t="s">
        <v>214</v>
      </c>
      <c r="D6" s="5" t="n">
        <v>25860</v>
      </c>
    </row>
    <row r="7" spans="1:6">
      <c r="A7" s="4" t="s">
        <v>215</v>
      </c>
    </row>
    <row r="8" spans="1:6">
      <c r="A8" s="3" t="s">
        <v>212</v>
      </c>
    </row>
    <row r="9" spans="1:6">
      <c r="A9" s="4" t="s">
        <v>55</v>
      </c>
      <c r="B9" s="5" t="n">
        <v>30000000</v>
      </c>
      <c r="D9" s="6" t="n">
        <v>30000000</v>
      </c>
    </row>
    <row r="10" spans="1:6">
      <c r="A10" s="4" t="s">
        <v>214</v>
      </c>
      <c r="D10" s="5" t="n">
        <v>25860</v>
      </c>
    </row>
    <row r="11" spans="1:6">
      <c r="A11" s="4" t="s">
        <v>216</v>
      </c>
    </row>
    <row r="12" spans="1:6">
      <c r="A12" s="3" t="s">
        <v>212</v>
      </c>
    </row>
    <row r="13" spans="1:6">
      <c r="A13" s="4" t="s">
        <v>217</v>
      </c>
      <c r="B13" s="5" t="n">
        <v>397000</v>
      </c>
      <c r="C13" s="6" t="n">
        <v>127000</v>
      </c>
      <c r="D13" s="6" t="n">
        <v>1670000</v>
      </c>
      <c r="E13" s="6" t="n">
        <v>31000</v>
      </c>
    </row>
    <row r="14" spans="1:6">
      <c r="A14" s="4" t="s">
        <v>218</v>
      </c>
    </row>
    <row r="15" spans="1:6">
      <c r="A15" s="3" t="s">
        <v>212</v>
      </c>
    </row>
    <row r="16" spans="1:6">
      <c r="A16" s="4" t="s">
        <v>219</v>
      </c>
      <c r="B16" s="6" t="n">
        <v>52224000</v>
      </c>
      <c r="D16" s="6" t="n">
        <v>52224000</v>
      </c>
      <c r="F16" s="6" t="n">
        <v>3055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48"/>
    <col customWidth="1" max="5" min="5" width="24"/>
    <col customWidth="1" max="6" min="6" width="21"/>
  </cols>
  <sheetData>
    <row r="1" spans="1:6">
      <c r="A1" s="1" t="s">
        <v>220</v>
      </c>
      <c r="B1" s="2" t="s">
        <v>73</v>
      </c>
      <c r="D1" s="2" t="s">
        <v>1</v>
      </c>
    </row>
    <row r="2" spans="1:6">
      <c r="B2" s="2" t="s">
        <v>221</v>
      </c>
      <c r="C2" s="2" t="s">
        <v>222</v>
      </c>
      <c r="D2" s="2" t="s">
        <v>223</v>
      </c>
      <c r="E2" s="2" t="s">
        <v>222</v>
      </c>
      <c r="F2" s="2" t="s">
        <v>224</v>
      </c>
    </row>
    <row r="3" spans="1:6">
      <c r="A3" s="3" t="s">
        <v>225</v>
      </c>
    </row>
    <row r="4" spans="1:6">
      <c r="A4" s="4" t="s">
        <v>226</v>
      </c>
      <c r="D4" s="5" t="n">
        <v>25860</v>
      </c>
    </row>
    <row r="5" spans="1:6">
      <c r="A5" s="4" t="s">
        <v>227</v>
      </c>
      <c r="B5" s="6" t="n">
        <v>30000000</v>
      </c>
      <c r="D5" s="6" t="n">
        <v>30000000</v>
      </c>
      <c r="F5" s="6" t="n">
        <v>30000000</v>
      </c>
    </row>
    <row r="6" spans="1:6">
      <c r="A6" s="4" t="s">
        <v>228</v>
      </c>
      <c r="B6" s="7" t="n">
        <v>44.13</v>
      </c>
      <c r="C6" s="7" t="n">
        <v>70.81999999999999</v>
      </c>
      <c r="D6" s="7" t="n">
        <v>143.44</v>
      </c>
      <c r="E6" s="7" t="n">
        <v>245.21</v>
      </c>
    </row>
    <row r="7" spans="1:6">
      <c r="A7" s="4" t="s">
        <v>215</v>
      </c>
    </row>
    <row r="8" spans="1:6">
      <c r="A8" s="3" t="s">
        <v>225</v>
      </c>
    </row>
    <row r="9" spans="1:6">
      <c r="A9" s="4" t="s">
        <v>226</v>
      </c>
      <c r="D9" s="5" t="n">
        <v>25860</v>
      </c>
    </row>
    <row r="10" spans="1:6">
      <c r="A10" s="4" t="s">
        <v>227</v>
      </c>
      <c r="B10" s="6" t="n">
        <v>30000000</v>
      </c>
      <c r="D10" s="6" t="n">
        <v>30000000</v>
      </c>
    </row>
    <row r="11" spans="1:6">
      <c r="A11" s="4" t="s">
        <v>229</v>
      </c>
      <c r="D11" s="5"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row r="9" spans="1:2">
      <c r="A9" s="4" t="s">
        <v>237</v>
      </c>
    </row>
    <row r="10" spans="1:2">
      <c r="A10" s="3" t="s">
        <v>232</v>
      </c>
    </row>
    <row r="11" spans="1:2">
      <c r="A11" s="4" t="s">
        <v>233</v>
      </c>
      <c r="B11" s="4" t="s">
        <v>238</v>
      </c>
    </row>
    <row r="12" spans="1:2">
      <c r="A12" s="4" t="s">
        <v>239</v>
      </c>
    </row>
    <row r="13" spans="1:2">
      <c r="A13" s="3" t="s">
        <v>232</v>
      </c>
    </row>
    <row r="14" spans="1:2">
      <c r="A14" s="4" t="s">
        <v>233</v>
      </c>
      <c r="B1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135</v>
      </c>
    </row>
    <row r="3" spans="1:2">
      <c r="A3" s="4" t="s">
        <v>243</v>
      </c>
      <c r="B3" s="6" t="n">
        <v>3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44</v>
      </c>
      <c r="B1" s="2" t="s">
        <v>2</v>
      </c>
    </row>
    <row r="2" spans="1:2">
      <c r="A2" s="4" t="s">
        <v>245</v>
      </c>
    </row>
    <row r="3" spans="1:2">
      <c r="A3" s="3" t="s">
        <v>246</v>
      </c>
    </row>
    <row r="4" spans="1:2">
      <c r="A4" s="4" t="s">
        <v>247</v>
      </c>
      <c r="B4" s="4" t="s">
        <v>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9</v>
      </c>
      <c r="B1" s="2" t="s">
        <v>2</v>
      </c>
      <c r="C1" s="2" t="s">
        <v>30</v>
      </c>
    </row>
    <row r="2" spans="1:3">
      <c r="A2" s="3" t="s">
        <v>137</v>
      </c>
    </row>
    <row r="3" spans="1:3">
      <c r="A3" s="4" t="s">
        <v>250</v>
      </c>
      <c r="B3" s="6" t="n">
        <v>7222899</v>
      </c>
      <c r="C3" s="6" t="n">
        <v>8983124</v>
      </c>
    </row>
    <row r="4" spans="1:3">
      <c r="A4" s="4" t="s">
        <v>251</v>
      </c>
      <c r="B4" s="5" t="n">
        <v>2576989</v>
      </c>
      <c r="C4" s="5" t="n">
        <v>2295715</v>
      </c>
    </row>
    <row r="5" spans="1:3">
      <c r="A5" s="4" t="s">
        <v>252</v>
      </c>
      <c r="B5" s="5" t="n">
        <v>3621670</v>
      </c>
      <c r="C5" s="5" t="n">
        <v>3471360</v>
      </c>
    </row>
    <row r="6" spans="1:3">
      <c r="A6" s="4" t="s">
        <v>35</v>
      </c>
      <c r="B6" s="6" t="n">
        <v>13421558</v>
      </c>
      <c r="C6" s="6" t="n">
        <v>14750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7</v>
      </c>
      <c r="B1" s="2" t="s">
        <v>2</v>
      </c>
      <c r="C1" s="2" t="s">
        <v>30</v>
      </c>
    </row>
    <row r="2" spans="1:3">
      <c r="A2" s="3" t="s">
        <v>47</v>
      </c>
    </row>
    <row r="3" spans="1:3">
      <c r="A3" s="4" t="s">
        <v>68</v>
      </c>
      <c r="B3" s="6" t="n">
        <v>1694288</v>
      </c>
      <c r="C3" s="6" t="n">
        <v>1591994</v>
      </c>
    </row>
    <row r="4" spans="1:3">
      <c r="A4" s="3" t="s">
        <v>69</v>
      </c>
    </row>
    <row r="5" spans="1:3">
      <c r="A5" s="4" t="s">
        <v>70</v>
      </c>
      <c r="B5" s="5" t="n">
        <v>64560</v>
      </c>
      <c r="C5" s="5" t="n">
        <v>64560</v>
      </c>
    </row>
    <row r="6" spans="1:3">
      <c r="A6" s="4" t="s">
        <v>71</v>
      </c>
      <c r="B6" s="5" t="n">
        <v>64560</v>
      </c>
      <c r="C6" s="5" t="n">
        <v>64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253</v>
      </c>
      <c r="B1" s="2" t="s">
        <v>1</v>
      </c>
    </row>
    <row r="2" spans="1:6">
      <c r="B2" s="2" t="s">
        <v>254</v>
      </c>
      <c r="C2" s="2" t="s">
        <v>255</v>
      </c>
      <c r="D2" s="2" t="s">
        <v>224</v>
      </c>
      <c r="E2" s="2" t="s">
        <v>256</v>
      </c>
      <c r="F2" s="2" t="s">
        <v>257</v>
      </c>
    </row>
    <row r="3" spans="1:6">
      <c r="A3" s="3" t="s">
        <v>258</v>
      </c>
    </row>
    <row r="4" spans="1:6">
      <c r="A4" s="4" t="s">
        <v>259</v>
      </c>
      <c r="E4" s="4" t="s">
        <v>260</v>
      </c>
    </row>
    <row r="5" spans="1:6">
      <c r="A5" s="4" t="s">
        <v>261</v>
      </c>
      <c r="C5" s="6" t="n">
        <v>3000000</v>
      </c>
    </row>
    <row r="6" spans="1:6">
      <c r="A6" s="4" t="s">
        <v>262</v>
      </c>
      <c r="B6" s="6" t="n">
        <v>38693</v>
      </c>
      <c r="D6" s="6" t="n">
        <v>49246</v>
      </c>
    </row>
    <row r="7" spans="1:6">
      <c r="A7" s="3" t="s">
        <v>263</v>
      </c>
    </row>
    <row r="8" spans="1:6">
      <c r="A8" s="4" t="s">
        <v>264</v>
      </c>
      <c r="E8" s="6" t="n">
        <v>6000000</v>
      </c>
    </row>
    <row r="9" spans="1:6">
      <c r="A9" s="4" t="s">
        <v>265</v>
      </c>
      <c r="E9" s="5" t="n">
        <v>6000000</v>
      </c>
    </row>
    <row r="10" spans="1:6">
      <c r="A10" s="4" t="s">
        <v>266</v>
      </c>
      <c r="E10" s="5" t="n">
        <v>6000000</v>
      </c>
    </row>
    <row r="11" spans="1:6">
      <c r="A11" s="4" t="s">
        <v>267</v>
      </c>
      <c r="E11" s="5" t="n">
        <v>3000000</v>
      </c>
    </row>
    <row r="12" spans="1:6">
      <c r="A12" s="4" t="s">
        <v>268</v>
      </c>
      <c r="B12" s="6" t="n">
        <v>14961307</v>
      </c>
      <c r="D12" s="5" t="n">
        <v>17950754</v>
      </c>
      <c r="E12" s="6" t="n">
        <v>21000000</v>
      </c>
    </row>
    <row r="13" spans="1:6">
      <c r="A13" s="4" t="s">
        <v>269</v>
      </c>
    </row>
    <row r="14" spans="1:6">
      <c r="A14" s="3" t="s">
        <v>258</v>
      </c>
    </row>
    <row r="15" spans="1:6">
      <c r="A15" s="4" t="s">
        <v>270</v>
      </c>
      <c r="B15" s="5" t="n">
        <v>2</v>
      </c>
    </row>
    <row r="16" spans="1:6">
      <c r="A16" s="4" t="s">
        <v>271</v>
      </c>
    </row>
    <row r="17" spans="1:6">
      <c r="A17" s="3" t="s">
        <v>258</v>
      </c>
    </row>
    <row r="18" spans="1:6">
      <c r="A18" s="4" t="s">
        <v>272</v>
      </c>
      <c r="B18" s="6" t="n">
        <v>30000000</v>
      </c>
    </row>
    <row r="19" spans="1:6">
      <c r="A19" s="4" t="s">
        <v>273</v>
      </c>
      <c r="B19" s="4" t="s">
        <v>274</v>
      </c>
    </row>
    <row r="20" spans="1:6">
      <c r="A20" s="4" t="s">
        <v>275</v>
      </c>
      <c r="B20" s="4" t="s">
        <v>276</v>
      </c>
    </row>
    <row r="21" spans="1:6">
      <c r="A21" s="4" t="s">
        <v>277</v>
      </c>
      <c r="B21" s="6" t="n">
        <v>0</v>
      </c>
      <c r="D21" s="6" t="n">
        <v>0</v>
      </c>
    </row>
    <row r="22" spans="1:6">
      <c r="A22" s="4" t="s">
        <v>278</v>
      </c>
      <c r="B22" s="5" t="n">
        <v>30000000</v>
      </c>
    </row>
    <row r="23" spans="1:6">
      <c r="A23" s="4" t="s">
        <v>279</v>
      </c>
    </row>
    <row r="24" spans="1:6">
      <c r="A24" s="3" t="s">
        <v>258</v>
      </c>
    </row>
    <row r="25" spans="1:6">
      <c r="A25" s="4" t="s">
        <v>62</v>
      </c>
      <c r="F25" s="6" t="n">
        <v>30000000</v>
      </c>
    </row>
    <row r="26" spans="1:6">
      <c r="A26" s="4" t="s">
        <v>280</v>
      </c>
    </row>
    <row r="27" spans="1:6">
      <c r="A27" s="3" t="s">
        <v>258</v>
      </c>
    </row>
    <row r="28" spans="1:6">
      <c r="A28" s="4" t="s">
        <v>281</v>
      </c>
      <c r="B28" s="6" t="n">
        <v>42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8"/>
    <col customWidth="1" max="5" min="5" width="21"/>
    <col customWidth="1" max="6" min="6" width="21"/>
  </cols>
  <sheetData>
    <row r="1" spans="1:6">
      <c r="A1" s="1" t="s">
        <v>282</v>
      </c>
      <c r="B1" s="2" t="s">
        <v>73</v>
      </c>
      <c r="D1" s="2" t="s">
        <v>1</v>
      </c>
    </row>
    <row r="2" spans="1:6">
      <c r="B2" s="2" t="s">
        <v>242</v>
      </c>
      <c r="C2" s="2" t="s">
        <v>255</v>
      </c>
      <c r="D2" s="2" t="s">
        <v>283</v>
      </c>
      <c r="E2" s="2" t="s">
        <v>255</v>
      </c>
      <c r="F2" s="2" t="s">
        <v>224</v>
      </c>
    </row>
    <row r="3" spans="1:6">
      <c r="A3" s="3" t="s">
        <v>225</v>
      </c>
    </row>
    <row r="4" spans="1:6">
      <c r="A4" s="4" t="s">
        <v>226</v>
      </c>
      <c r="D4" s="5" t="n">
        <v>25860</v>
      </c>
    </row>
    <row r="5" spans="1:6">
      <c r="A5" s="4" t="s">
        <v>55</v>
      </c>
      <c r="B5" s="6" t="n">
        <v>30000000</v>
      </c>
      <c r="D5" s="6" t="n">
        <v>30000000</v>
      </c>
      <c r="F5" s="6" t="n">
        <v>30000000</v>
      </c>
    </row>
    <row r="6" spans="1:6">
      <c r="A6" s="4" t="s">
        <v>284</v>
      </c>
      <c r="B6" s="5" t="n">
        <v>1016000</v>
      </c>
      <c r="C6" s="6" t="n">
        <v>1364000</v>
      </c>
      <c r="D6" s="6" t="n">
        <v>2995000</v>
      </c>
      <c r="E6" s="6" t="n">
        <v>2902000</v>
      </c>
    </row>
    <row r="7" spans="1:6">
      <c r="A7" s="4" t="s">
        <v>215</v>
      </c>
    </row>
    <row r="8" spans="1:6">
      <c r="A8" s="3" t="s">
        <v>225</v>
      </c>
    </row>
    <row r="9" spans="1:6">
      <c r="A9" s="4" t="s">
        <v>226</v>
      </c>
      <c r="D9" s="5" t="n">
        <v>25860</v>
      </c>
    </row>
    <row r="10" spans="1:6">
      <c r="A10" s="4" t="s">
        <v>55</v>
      </c>
      <c r="B10" s="6" t="n">
        <v>30000000</v>
      </c>
      <c r="D10" s="6" t="n">
        <v>30000000</v>
      </c>
    </row>
    <row r="11" spans="1:6">
      <c r="A11" s="4" t="s">
        <v>229</v>
      </c>
      <c r="D11" s="5"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85</v>
      </c>
      <c r="B1" s="2" t="s">
        <v>1</v>
      </c>
    </row>
    <row r="2" spans="1:3">
      <c r="B2" s="2" t="s">
        <v>286</v>
      </c>
      <c r="C2" s="2" t="s">
        <v>224</v>
      </c>
    </row>
    <row r="3" spans="1:3">
      <c r="A3" s="3" t="s">
        <v>287</v>
      </c>
    </row>
    <row r="4" spans="1:3">
      <c r="A4" s="4" t="s">
        <v>288</v>
      </c>
      <c r="B4" s="4" t="s">
        <v>289</v>
      </c>
    </row>
    <row r="5" spans="1:3">
      <c r="A5" s="4" t="s">
        <v>290</v>
      </c>
      <c r="B5" s="4" t="s">
        <v>291</v>
      </c>
    </row>
    <row r="6" spans="1:3">
      <c r="A6" s="4" t="s">
        <v>292</v>
      </c>
    </row>
    <row r="7" spans="1:3">
      <c r="A7" s="3" t="s">
        <v>287</v>
      </c>
    </row>
    <row r="8" spans="1:3">
      <c r="A8" s="4" t="s">
        <v>293</v>
      </c>
      <c r="B8" s="5" t="n">
        <v>50</v>
      </c>
    </row>
    <row r="9" spans="1:3">
      <c r="A9" s="4" t="s">
        <v>294</v>
      </c>
    </row>
    <row r="10" spans="1:3">
      <c r="A10" s="3" t="s">
        <v>287</v>
      </c>
    </row>
    <row r="11" spans="1:3">
      <c r="A11" s="4" t="s">
        <v>295</v>
      </c>
      <c r="B11" s="5" t="n">
        <v>12</v>
      </c>
    </row>
    <row r="12" spans="1:3">
      <c r="A12" s="4" t="s">
        <v>296</v>
      </c>
    </row>
    <row r="13" spans="1:3">
      <c r="A13" s="3" t="s">
        <v>287</v>
      </c>
    </row>
    <row r="14" spans="1:3">
      <c r="A14" s="4" t="s">
        <v>297</v>
      </c>
      <c r="B14" s="5" t="n">
        <v>49</v>
      </c>
    </row>
    <row r="15" spans="1:3">
      <c r="A15" s="4" t="s">
        <v>298</v>
      </c>
    </row>
    <row r="16" spans="1:3">
      <c r="A16" s="3" t="s">
        <v>287</v>
      </c>
    </row>
    <row r="17" spans="1:3">
      <c r="A17" s="4" t="s">
        <v>299</v>
      </c>
      <c r="B17" s="6" t="n">
        <v>2402</v>
      </c>
      <c r="C17" s="6" t="n">
        <v>25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73</v>
      </c>
      <c r="D1" s="2" t="s">
        <v>1</v>
      </c>
    </row>
    <row r="2" spans="1:6">
      <c r="B2" s="2" t="s">
        <v>2</v>
      </c>
      <c r="C2" s="2" t="s">
        <v>74</v>
      </c>
      <c r="D2" s="2" t="s">
        <v>2</v>
      </c>
      <c r="E2" s="2" t="s">
        <v>74</v>
      </c>
      <c r="F2" s="2" t="s">
        <v>30</v>
      </c>
    </row>
    <row r="3" spans="1:6">
      <c r="A3" s="4" t="s">
        <v>301</v>
      </c>
    </row>
    <row r="4" spans="1:6">
      <c r="A4" s="3" t="s">
        <v>225</v>
      </c>
    </row>
    <row r="5" spans="1:6">
      <c r="A5" s="4" t="s">
        <v>302</v>
      </c>
      <c r="B5" s="6" t="n">
        <v>1749000</v>
      </c>
      <c r="D5" s="6" t="n">
        <v>1749000</v>
      </c>
      <c r="F5" s="6" t="n">
        <v>4927000</v>
      </c>
    </row>
    <row r="6" spans="1:6">
      <c r="A6" s="4" t="s">
        <v>303</v>
      </c>
    </row>
    <row r="7" spans="1:6">
      <c r="A7" s="3" t="s">
        <v>225</v>
      </c>
    </row>
    <row r="8" spans="1:6">
      <c r="A8" s="4" t="s">
        <v>302</v>
      </c>
      <c r="B8" s="5" t="n">
        <v>1881000</v>
      </c>
      <c r="D8" s="5" t="n">
        <v>1881000</v>
      </c>
      <c r="F8" s="6" t="n">
        <v>2170000</v>
      </c>
    </row>
    <row r="9" spans="1:6">
      <c r="A9" s="4" t="s">
        <v>304</v>
      </c>
    </row>
    <row r="10" spans="1:6">
      <c r="A10" s="3" t="s">
        <v>225</v>
      </c>
    </row>
    <row r="11" spans="1:6">
      <c r="A11" s="4" t="s">
        <v>305</v>
      </c>
      <c r="B11" s="5" t="n">
        <v>59737000</v>
      </c>
      <c r="C11" s="6" t="n">
        <v>58473000</v>
      </c>
      <c r="D11" s="5" t="n">
        <v>189683000</v>
      </c>
      <c r="E11" s="6" t="n">
        <v>181645000</v>
      </c>
    </row>
    <row r="12" spans="1:6">
      <c r="A12" s="4" t="s">
        <v>306</v>
      </c>
      <c r="B12" s="5" t="n">
        <v>61000</v>
      </c>
      <c r="C12" s="5" t="n">
        <v>66000</v>
      </c>
      <c r="D12" s="5" t="n">
        <v>183000</v>
      </c>
      <c r="E12" s="5" t="n">
        <v>198000</v>
      </c>
    </row>
    <row r="13" spans="1:6">
      <c r="A13" s="4" t="s">
        <v>307</v>
      </c>
    </row>
    <row r="14" spans="1:6">
      <c r="A14" s="3" t="s">
        <v>225</v>
      </c>
    </row>
    <row r="15" spans="1:6">
      <c r="A15" s="4" t="s">
        <v>305</v>
      </c>
      <c r="B15" s="5" t="n">
        <v>13689000</v>
      </c>
      <c r="C15" s="5" t="n">
        <v>15662000</v>
      </c>
      <c r="D15" s="5" t="n">
        <v>43944000</v>
      </c>
      <c r="E15" s="5" t="n">
        <v>47312000</v>
      </c>
    </row>
    <row r="16" spans="1:6">
      <c r="A16" s="4" t="s">
        <v>306</v>
      </c>
      <c r="B16" s="5" t="n">
        <v>89000</v>
      </c>
      <c r="C16" s="5" t="n">
        <v>225000</v>
      </c>
      <c r="D16" s="5" t="n">
        <v>491000</v>
      </c>
      <c r="E16" s="5" t="n">
        <v>647000</v>
      </c>
    </row>
    <row r="17" spans="1:6">
      <c r="A17" s="4" t="s">
        <v>308</v>
      </c>
    </row>
    <row r="18" spans="1:6">
      <c r="A18" s="3" t="s">
        <v>225</v>
      </c>
    </row>
    <row r="19" spans="1:6">
      <c r="A19" s="4" t="s">
        <v>305</v>
      </c>
      <c r="B19" s="5" t="n">
        <v>3471000</v>
      </c>
      <c r="C19" s="5" t="n">
        <v>3257000</v>
      </c>
      <c r="D19" s="5" t="n">
        <v>10205000</v>
      </c>
      <c r="E19" s="5" t="n">
        <v>9246000</v>
      </c>
    </row>
    <row r="20" spans="1:6">
      <c r="A20" s="4" t="s">
        <v>306</v>
      </c>
      <c r="B20" s="6" t="n">
        <v>27000</v>
      </c>
      <c r="C20" s="6" t="n">
        <v>26000</v>
      </c>
      <c r="D20" s="6" t="n">
        <v>78000</v>
      </c>
      <c r="E20" s="6" t="n">
        <v>7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9"/>
  </cols>
  <sheetData>
    <row r="1" spans="1:3">
      <c r="A1" s="1" t="s">
        <v>309</v>
      </c>
      <c r="B1" s="2" t="s">
        <v>1</v>
      </c>
    </row>
    <row r="2" spans="1:3">
      <c r="B2" s="2" t="s">
        <v>310</v>
      </c>
      <c r="C2" s="2" t="s">
        <v>311</v>
      </c>
    </row>
    <row r="3" spans="1:3">
      <c r="A3" s="4" t="s">
        <v>312</v>
      </c>
    </row>
    <row r="4" spans="1:3">
      <c r="A4" s="3" t="s">
        <v>313</v>
      </c>
    </row>
    <row r="5" spans="1:3">
      <c r="A5" s="4" t="s">
        <v>281</v>
      </c>
      <c r="B5" s="6" t="n">
        <v>18366</v>
      </c>
    </row>
    <row r="6" spans="1:3">
      <c r="A6" s="4" t="s">
        <v>314</v>
      </c>
      <c r="B6" s="5" t="n">
        <v>2750</v>
      </c>
    </row>
    <row r="7" spans="1:3">
      <c r="A7" s="4" t="s">
        <v>315</v>
      </c>
    </row>
    <row r="8" spans="1:3">
      <c r="A8" s="3" t="s">
        <v>313</v>
      </c>
    </row>
    <row r="9" spans="1:3">
      <c r="A9" s="4" t="s">
        <v>316</v>
      </c>
      <c r="B9" s="4" t="s">
        <v>317</v>
      </c>
    </row>
    <row r="10" spans="1:3">
      <c r="A10" s="4" t="s">
        <v>318</v>
      </c>
      <c r="B10" s="6" t="n">
        <v>12775</v>
      </c>
    </row>
    <row r="11" spans="1:3">
      <c r="A11" s="4" t="s">
        <v>319</v>
      </c>
    </row>
    <row r="12" spans="1:3">
      <c r="A12" s="3" t="s">
        <v>313</v>
      </c>
    </row>
    <row r="13" spans="1:3">
      <c r="A13" s="4" t="s">
        <v>320</v>
      </c>
      <c r="B13" s="5" t="n">
        <v>5070</v>
      </c>
      <c r="C13" s="5" t="n">
        <v>49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6"/>
    <col customWidth="1" max="2" min="2" width="24"/>
    <col customWidth="1" max="3" min="3" width="14"/>
    <col customWidth="1" max="4" min="4" width="24"/>
    <col customWidth="1" max="5" min="5" width="14"/>
    <col customWidth="1" max="6" min="6" width="14"/>
  </cols>
  <sheetData>
    <row r="1" spans="1:6">
      <c r="A1" s="1" t="s">
        <v>321</v>
      </c>
      <c r="B1" s="2" t="s">
        <v>73</v>
      </c>
      <c r="D1" s="2" t="s">
        <v>1</v>
      </c>
    </row>
    <row r="2" spans="1:6">
      <c r="B2" s="2" t="s">
        <v>2</v>
      </c>
      <c r="C2" s="2" t="s">
        <v>74</v>
      </c>
      <c r="D2" s="2" t="s">
        <v>2</v>
      </c>
      <c r="E2" s="2" t="s">
        <v>74</v>
      </c>
      <c r="F2" s="2" t="s">
        <v>30</v>
      </c>
    </row>
    <row r="3" spans="1:6">
      <c r="A3" s="3" t="s">
        <v>322</v>
      </c>
    </row>
    <row r="4" spans="1:6">
      <c r="A4" s="4" t="s">
        <v>323</v>
      </c>
      <c r="B4" s="4" t="s">
        <v>324</v>
      </c>
      <c r="D4" s="4" t="s">
        <v>324</v>
      </c>
    </row>
    <row r="5" spans="1:6">
      <c r="A5" s="4" t="s">
        <v>325</v>
      </c>
      <c r="B5" s="4" t="s">
        <v>326</v>
      </c>
      <c r="D5" s="4" t="s">
        <v>326</v>
      </c>
    </row>
    <row r="6" spans="1:6">
      <c r="A6" s="4" t="s">
        <v>327</v>
      </c>
      <c r="B6" s="6" t="n">
        <v>5187724</v>
      </c>
      <c r="D6" s="6" t="n">
        <v>5187724</v>
      </c>
      <c r="F6" s="6" t="n">
        <v>0</v>
      </c>
    </row>
    <row r="7" spans="1:6">
      <c r="A7" s="4" t="s">
        <v>328</v>
      </c>
      <c r="B7" s="4" t="s">
        <v>260</v>
      </c>
      <c r="D7" s="4" t="s">
        <v>260</v>
      </c>
    </row>
    <row r="8" spans="1:6">
      <c r="A8" s="3" t="s">
        <v>329</v>
      </c>
    </row>
    <row r="9" spans="1:6">
      <c r="A9" s="4" t="s">
        <v>330</v>
      </c>
      <c r="B9" s="6" t="n">
        <v>5631000</v>
      </c>
      <c r="D9" s="6" t="n">
        <v>5631000</v>
      </c>
    </row>
    <row r="10" spans="1:6">
      <c r="A10" s="4" t="s">
        <v>331</v>
      </c>
    </row>
    <row r="11" spans="1:6">
      <c r="A11" s="3" t="s">
        <v>322</v>
      </c>
    </row>
    <row r="12" spans="1:6">
      <c r="A12" s="4" t="s">
        <v>332</v>
      </c>
      <c r="B12" s="5" t="n">
        <v>460000</v>
      </c>
      <c r="D12" s="5" t="n">
        <v>1314000</v>
      </c>
    </row>
    <row r="13" spans="1:6">
      <c r="A13" s="4" t="s">
        <v>332</v>
      </c>
      <c r="C13" s="6" t="n">
        <v>371000</v>
      </c>
      <c r="E13" s="6" t="n">
        <v>1124000</v>
      </c>
    </row>
    <row r="14" spans="1:6">
      <c r="A14" s="3" t="s">
        <v>329</v>
      </c>
    </row>
    <row r="15" spans="1:6">
      <c r="A15" s="4" t="s">
        <v>264</v>
      </c>
      <c r="B15" s="5" t="n">
        <v>1789000</v>
      </c>
      <c r="D15" s="5" t="n">
        <v>1789000</v>
      </c>
    </row>
    <row r="16" spans="1:6">
      <c r="A16" s="4" t="s">
        <v>265</v>
      </c>
      <c r="B16" s="5" t="n">
        <v>1789000</v>
      </c>
      <c r="D16" s="5" t="n">
        <v>1789000</v>
      </c>
    </row>
    <row r="17" spans="1:6">
      <c r="A17" s="4" t="s">
        <v>266</v>
      </c>
      <c r="B17" s="5" t="n">
        <v>1356000</v>
      </c>
      <c r="D17" s="5" t="n">
        <v>1356000</v>
      </c>
    </row>
    <row r="18" spans="1:6">
      <c r="A18" s="4" t="s">
        <v>267</v>
      </c>
      <c r="B18" s="5" t="n">
        <v>438000</v>
      </c>
      <c r="D18" s="5" t="n">
        <v>438000</v>
      </c>
    </row>
    <row r="19" spans="1:6">
      <c r="A19" s="4" t="s">
        <v>333</v>
      </c>
      <c r="B19" s="5" t="n">
        <v>134000</v>
      </c>
      <c r="D19" s="5" t="n">
        <v>134000</v>
      </c>
    </row>
    <row r="20" spans="1:6">
      <c r="A20" s="4" t="s">
        <v>334</v>
      </c>
      <c r="B20" s="5" t="n">
        <v>125000</v>
      </c>
      <c r="D20" s="5" t="n">
        <v>125000</v>
      </c>
    </row>
    <row r="21" spans="1:6">
      <c r="A21" s="4" t="s">
        <v>330</v>
      </c>
      <c r="B21" s="6" t="n">
        <v>5631000</v>
      </c>
      <c r="D21" s="6" t="n">
        <v>563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35</v>
      </c>
      <c r="B1" s="2" t="s">
        <v>242</v>
      </c>
    </row>
    <row r="2" spans="1:2">
      <c r="A2" s="3" t="s">
        <v>336</v>
      </c>
    </row>
    <row r="3" spans="1:2">
      <c r="A3" s="4" t="s">
        <v>330</v>
      </c>
      <c r="B3" s="6" t="n">
        <v>5631000</v>
      </c>
    </row>
    <row r="4" spans="1:2">
      <c r="A4" s="4" t="s">
        <v>337</v>
      </c>
      <c r="B4" s="5" t="n">
        <v>-443276</v>
      </c>
    </row>
    <row r="5" spans="1:2">
      <c r="A5" s="4" t="s">
        <v>63</v>
      </c>
      <c r="B5" s="6" t="n">
        <v>51877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339</v>
      </c>
    </row>
    <row r="3" spans="1:2">
      <c r="A3" s="4" t="s">
        <v>312</v>
      </c>
    </row>
    <row r="4" spans="1:2">
      <c r="A4" s="3" t="s">
        <v>340</v>
      </c>
    </row>
    <row r="5" spans="1:2">
      <c r="A5" s="4" t="s">
        <v>341</v>
      </c>
      <c r="B5" s="5" t="n">
        <v>67</v>
      </c>
    </row>
    <row r="6" spans="1:2">
      <c r="A6" s="4" t="s">
        <v>342</v>
      </c>
    </row>
    <row r="7" spans="1:2">
      <c r="A7" s="3" t="s">
        <v>340</v>
      </c>
    </row>
    <row r="8" spans="1:2">
      <c r="A8" s="4" t="s">
        <v>343</v>
      </c>
      <c r="B8" s="4" t="s">
        <v>344</v>
      </c>
    </row>
    <row r="9" spans="1:2">
      <c r="A9" s="4" t="s">
        <v>345</v>
      </c>
    </row>
    <row r="10" spans="1:2">
      <c r="A10" s="3" t="s">
        <v>340</v>
      </c>
    </row>
    <row r="11" spans="1:2">
      <c r="A11" s="4" t="s">
        <v>346</v>
      </c>
      <c r="B11" s="4" t="s">
        <v>347</v>
      </c>
    </row>
    <row r="12" spans="1:2">
      <c r="A12" s="4" t="s">
        <v>348</v>
      </c>
    </row>
    <row r="13" spans="1:2">
      <c r="A13" s="3" t="s">
        <v>340</v>
      </c>
    </row>
    <row r="14" spans="1:2">
      <c r="A14" s="4" t="s">
        <v>346</v>
      </c>
      <c r="B1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3" t="s">
        <v>351</v>
      </c>
    </row>
    <row r="4" spans="1:5">
      <c r="A4" s="4" t="s">
        <v>352</v>
      </c>
      <c r="B4" s="6" t="n">
        <v>2431</v>
      </c>
      <c r="C4" s="6" t="n">
        <v>2811</v>
      </c>
      <c r="D4" s="6" t="n">
        <v>1113</v>
      </c>
      <c r="E4" s="6" t="n">
        <v>2406</v>
      </c>
    </row>
    <row r="5" spans="1:5">
      <c r="A5" s="4" t="s">
        <v>353</v>
      </c>
      <c r="B5" s="5" t="n">
        <v>2102</v>
      </c>
      <c r="C5" s="5" t="n">
        <v>-842</v>
      </c>
      <c r="D5" s="5" t="n">
        <v>2102</v>
      </c>
      <c r="E5" s="5" t="n">
        <v>901</v>
      </c>
    </row>
    <row r="6" spans="1:5">
      <c r="A6" s="4" t="s">
        <v>354</v>
      </c>
      <c r="B6" s="6" t="n">
        <v>4533</v>
      </c>
      <c r="C6" s="6" t="n">
        <v>1969</v>
      </c>
      <c r="D6" s="6" t="n">
        <v>3215</v>
      </c>
      <c r="E6" s="6" t="n">
        <v>33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4" t="s">
        <v>356</v>
      </c>
    </row>
    <row r="3" spans="1:3">
      <c r="A3" s="3" t="s">
        <v>357</v>
      </c>
    </row>
    <row r="4" spans="1:3">
      <c r="A4" s="4" t="s">
        <v>358</v>
      </c>
      <c r="B4" s="6" t="n">
        <v>-1707</v>
      </c>
      <c r="C4" s="6" t="n">
        <v>677</v>
      </c>
    </row>
    <row r="5" spans="1:3">
      <c r="A5" s="4" t="s">
        <v>359</v>
      </c>
      <c r="B5" s="5" t="n">
        <v>648</v>
      </c>
      <c r="C5" s="5" t="n">
        <v>929</v>
      </c>
    </row>
    <row r="6" spans="1:3">
      <c r="A6" s="4" t="s">
        <v>360</v>
      </c>
    </row>
    <row r="7" spans="1:3">
      <c r="A7" s="3" t="s">
        <v>357</v>
      </c>
    </row>
    <row r="8" spans="1:3">
      <c r="A8" s="4" t="s">
        <v>361</v>
      </c>
      <c r="B8" s="5" t="n">
        <v>2421</v>
      </c>
      <c r="C8" s="5" t="n">
        <v>271</v>
      </c>
    </row>
    <row r="9" spans="1:3">
      <c r="A9" s="4" t="s">
        <v>362</v>
      </c>
    </row>
    <row r="10" spans="1:3">
      <c r="A10" s="3" t="s">
        <v>357</v>
      </c>
    </row>
    <row r="11" spans="1:3">
      <c r="A11" s="4" t="s">
        <v>363</v>
      </c>
      <c r="B11" s="6" t="n">
        <v>-66</v>
      </c>
      <c r="C11" s="6"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76896475</v>
      </c>
      <c r="C4" s="6" t="n">
        <v>77391884</v>
      </c>
      <c r="D4" s="6" t="n">
        <v>243831429</v>
      </c>
      <c r="E4" s="6" t="n">
        <v>238202792</v>
      </c>
    </row>
    <row r="5" spans="1:5">
      <c r="A5" s="4" t="s">
        <v>77</v>
      </c>
      <c r="B5" s="5" t="n">
        <v>72369032</v>
      </c>
      <c r="C5" s="5" t="n">
        <v>69955591</v>
      </c>
      <c r="D5" s="5" t="n">
        <v>229136006</v>
      </c>
      <c r="E5" s="5" t="n">
        <v>212749745</v>
      </c>
    </row>
    <row r="6" spans="1:5">
      <c r="A6" s="4" t="s">
        <v>78</v>
      </c>
      <c r="B6" s="5" t="n">
        <v>4527443</v>
      </c>
      <c r="C6" s="5" t="n">
        <v>7436293</v>
      </c>
      <c r="D6" s="5" t="n">
        <v>14695423</v>
      </c>
      <c r="E6" s="5" t="n">
        <v>25453047</v>
      </c>
    </row>
    <row r="7" spans="1:5">
      <c r="A7" s="4" t="s">
        <v>79</v>
      </c>
      <c r="B7" s="5" t="n">
        <v>726263</v>
      </c>
      <c r="C7" s="5" t="n">
        <v>895382</v>
      </c>
      <c r="D7" s="5" t="n">
        <v>2870660</v>
      </c>
      <c r="E7" s="5" t="n">
        <v>2743212</v>
      </c>
    </row>
    <row r="8" spans="1:5">
      <c r="A8" s="4" t="s">
        <v>80</v>
      </c>
      <c r="B8" s="5" t="n">
        <v>3801180</v>
      </c>
      <c r="C8" s="5" t="n">
        <v>6540911</v>
      </c>
      <c r="D8" s="5" t="n">
        <v>11824763</v>
      </c>
      <c r="E8" s="5" t="n">
        <v>22709835</v>
      </c>
    </row>
    <row r="9" spans="1:5">
      <c r="A9" s="3" t="s">
        <v>81</v>
      </c>
    </row>
    <row r="10" spans="1:5">
      <c r="A10" s="4" t="s">
        <v>82</v>
      </c>
      <c r="B10" s="5" t="n">
        <v>-263774</v>
      </c>
      <c r="C10" s="5" t="n">
        <v>-337620</v>
      </c>
      <c r="D10" s="5" t="n">
        <v>-671656</v>
      </c>
      <c r="E10" s="5" t="n">
        <v>-1061558</v>
      </c>
    </row>
    <row r="11" spans="1:5">
      <c r="A11" s="4" t="s">
        <v>83</v>
      </c>
      <c r="B11" s="5" t="n">
        <v>11312</v>
      </c>
      <c r="C11" s="5" t="n">
        <v>3865</v>
      </c>
      <c r="D11" s="5" t="n">
        <v>33855</v>
      </c>
      <c r="E11" s="5" t="n">
        <v>10315</v>
      </c>
    </row>
    <row r="12" spans="1:5">
      <c r="A12" s="4" t="s">
        <v>84</v>
      </c>
      <c r="B12" s="5" t="n">
        <v>441874</v>
      </c>
      <c r="C12" s="5" t="n">
        <v>196911</v>
      </c>
      <c r="D12" s="5" t="n">
        <v>1782530</v>
      </c>
      <c r="E12" s="5" t="n">
        <v>518265</v>
      </c>
    </row>
    <row r="13" spans="1:5">
      <c r="A13" s="4" t="s">
        <v>85</v>
      </c>
      <c r="B13" s="5" t="n">
        <v>189412</v>
      </c>
      <c r="C13" s="5" t="n">
        <v>-136844</v>
      </c>
      <c r="D13" s="5" t="n">
        <v>1144729</v>
      </c>
      <c r="E13" s="5" t="n">
        <v>-532978</v>
      </c>
    </row>
    <row r="14" spans="1:5">
      <c r="A14" s="4" t="s">
        <v>86</v>
      </c>
      <c r="B14" s="6" t="n">
        <v>3990592</v>
      </c>
      <c r="C14" s="6" t="n">
        <v>6404067</v>
      </c>
      <c r="D14" s="6" t="n">
        <v>12969492</v>
      </c>
      <c r="E14" s="6" t="n">
        <v>22176857</v>
      </c>
    </row>
    <row r="15" spans="1:5">
      <c r="A15" s="4" t="s">
        <v>87</v>
      </c>
      <c r="B15" s="7" t="n">
        <v>61.81</v>
      </c>
      <c r="C15" s="7" t="n">
        <v>99.18000000000001</v>
      </c>
      <c r="D15" s="7" t="n">
        <v>200.89</v>
      </c>
      <c r="E15" s="7" t="n">
        <v>343.4</v>
      </c>
    </row>
    <row r="16" spans="1:5">
      <c r="A16" s="4" t="s">
        <v>88</v>
      </c>
      <c r="B16" s="5" t="n">
        <v>64560</v>
      </c>
      <c r="C16" s="5" t="n">
        <v>64573</v>
      </c>
      <c r="D16" s="5" t="n">
        <v>64560</v>
      </c>
      <c r="E16" s="5" t="n">
        <v>64581</v>
      </c>
    </row>
    <row r="17" spans="1:5">
      <c r="A17" s="4" t="s">
        <v>89</v>
      </c>
      <c r="B17" s="6" t="n">
        <v>0</v>
      </c>
      <c r="C17" s="6" t="n">
        <v>0</v>
      </c>
      <c r="D17" s="6" t="n">
        <v>75</v>
      </c>
      <c r="E17" s="6" t="n">
        <v>1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215</v>
      </c>
    </row>
    <row r="3" spans="1:3">
      <c r="A3" s="3" t="s">
        <v>365</v>
      </c>
    </row>
    <row r="4" spans="1:3">
      <c r="A4" s="4" t="s">
        <v>366</v>
      </c>
      <c r="B4" s="6" t="n">
        <v>21000</v>
      </c>
      <c r="C4" s="6" t="n">
        <v>24000</v>
      </c>
    </row>
    <row r="5" spans="1:3">
      <c r="A5" s="4" t="s">
        <v>367</v>
      </c>
      <c r="B5" s="5" t="n">
        <v>21007</v>
      </c>
      <c r="C5" s="5" t="n">
        <v>23520</v>
      </c>
    </row>
    <row r="6" spans="1:3">
      <c r="A6" s="4" t="s">
        <v>218</v>
      </c>
    </row>
    <row r="7" spans="1:3">
      <c r="A7" s="3" t="s">
        <v>365</v>
      </c>
    </row>
    <row r="8" spans="1:3">
      <c r="A8" s="4" t="s">
        <v>368</v>
      </c>
      <c r="B8" s="5" t="n">
        <v>52224</v>
      </c>
      <c r="C8" s="5" t="n">
        <v>30554</v>
      </c>
    </row>
    <row r="9" spans="1:3">
      <c r="A9" s="4" t="s">
        <v>369</v>
      </c>
    </row>
    <row r="10" spans="1:3">
      <c r="A10" s="3" t="s">
        <v>365</v>
      </c>
    </row>
    <row r="11" spans="1:3">
      <c r="A11" s="4" t="s">
        <v>368</v>
      </c>
      <c r="B11" s="5" t="n">
        <v>52224</v>
      </c>
      <c r="C11" s="5" t="n">
        <v>30554</v>
      </c>
    </row>
    <row r="12" spans="1:3">
      <c r="A12" s="4" t="s">
        <v>370</v>
      </c>
    </row>
    <row r="13" spans="1:3">
      <c r="A13" s="3" t="s">
        <v>365</v>
      </c>
    </row>
    <row r="14" spans="1:3">
      <c r="A14" s="4" t="s">
        <v>368</v>
      </c>
      <c r="B14" s="5" t="n">
        <v>0</v>
      </c>
      <c r="C14" s="5" t="n">
        <v>0</v>
      </c>
    </row>
    <row r="15" spans="1:3">
      <c r="A15" s="4" t="s">
        <v>371</v>
      </c>
    </row>
    <row r="16" spans="1:3">
      <c r="A16" s="3" t="s">
        <v>365</v>
      </c>
    </row>
    <row r="17" spans="1:3">
      <c r="A17" s="4" t="s">
        <v>368</v>
      </c>
      <c r="B17" s="5" t="n">
        <v>0</v>
      </c>
      <c r="C17" s="5" t="n">
        <v>0</v>
      </c>
    </row>
    <row r="18" spans="1:3">
      <c r="A18" s="4" t="s">
        <v>372</v>
      </c>
    </row>
    <row r="19" spans="1:3">
      <c r="A19" s="3" t="s">
        <v>365</v>
      </c>
    </row>
    <row r="20" spans="1:3">
      <c r="A20" s="4" t="s">
        <v>373</v>
      </c>
      <c r="B20" s="5" t="n">
        <v>2421</v>
      </c>
      <c r="C20" s="5" t="n">
        <v>271</v>
      </c>
    </row>
    <row r="21" spans="1:3">
      <c r="A21" s="4" t="s">
        <v>374</v>
      </c>
      <c r="B21" s="5" t="n">
        <v>-66</v>
      </c>
      <c r="C21" s="5" t="n">
        <v>-19</v>
      </c>
    </row>
    <row r="22" spans="1:3">
      <c r="A22" s="4" t="s">
        <v>375</v>
      </c>
    </row>
    <row r="23" spans="1:3">
      <c r="A23" s="3" t="s">
        <v>365</v>
      </c>
    </row>
    <row r="24" spans="1:3">
      <c r="A24" s="4" t="s">
        <v>373</v>
      </c>
      <c r="B24" s="5" t="n">
        <v>2421</v>
      </c>
      <c r="C24" s="5" t="n">
        <v>271</v>
      </c>
    </row>
    <row r="25" spans="1:3">
      <c r="A25" s="4" t="s">
        <v>374</v>
      </c>
      <c r="B25" s="5" t="n">
        <v>-66</v>
      </c>
      <c r="C25" s="5" t="n">
        <v>-19</v>
      </c>
    </row>
    <row r="26" spans="1:3">
      <c r="A26" s="4" t="s">
        <v>376</v>
      </c>
    </row>
    <row r="27" spans="1:3">
      <c r="A27" s="3" t="s">
        <v>365</v>
      </c>
    </row>
    <row r="28" spans="1:3">
      <c r="A28" s="4" t="s">
        <v>373</v>
      </c>
      <c r="B28" s="5" t="n">
        <v>0</v>
      </c>
      <c r="C28" s="5" t="n">
        <v>0</v>
      </c>
    </row>
    <row r="29" spans="1:3">
      <c r="A29" s="4" t="s">
        <v>374</v>
      </c>
      <c r="B29" s="5" t="n">
        <v>0</v>
      </c>
      <c r="C29" s="5" t="n">
        <v>0</v>
      </c>
    </row>
    <row r="30" spans="1:3">
      <c r="A30" s="4" t="s">
        <v>377</v>
      </c>
    </row>
    <row r="31" spans="1:3">
      <c r="A31" s="3" t="s">
        <v>365</v>
      </c>
    </row>
    <row r="32" spans="1:3">
      <c r="A32" s="4" t="s">
        <v>373</v>
      </c>
      <c r="B32" s="5" t="n">
        <v>0</v>
      </c>
      <c r="C32" s="5" t="n">
        <v>0</v>
      </c>
    </row>
    <row r="33" spans="1:3">
      <c r="A33" s="4" t="s">
        <v>374</v>
      </c>
      <c r="B33" s="6" t="n">
        <v>0</v>
      </c>
      <c r="C3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6"/>
    <col customWidth="1" max="3" min="3" width="13"/>
  </cols>
  <sheetData>
    <row r="1" spans="1:3">
      <c r="A1" s="1" t="s">
        <v>378</v>
      </c>
      <c r="B1" s="1" t="s">
        <v>379</v>
      </c>
      <c r="C1" s="2" t="s">
        <v>380</v>
      </c>
    </row>
    <row r="2" spans="1:3">
      <c r="A2" s="4" t="s">
        <v>381</v>
      </c>
      <c r="B2" s="4" t="s">
        <v>382</v>
      </c>
      <c r="C2" s="6" t="n">
        <v>353568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4</v>
      </c>
    </row>
    <row r="3" spans="1:3">
      <c r="A3" s="3" t="s">
        <v>91</v>
      </c>
    </row>
    <row r="4" spans="1:3">
      <c r="A4" s="4" t="s">
        <v>86</v>
      </c>
      <c r="B4" s="6" t="n">
        <v>12969492</v>
      </c>
      <c r="C4" s="6" t="n">
        <v>22176857</v>
      </c>
    </row>
    <row r="5" spans="1:3">
      <c r="A5" s="3" t="s">
        <v>92</v>
      </c>
    </row>
    <row r="6" spans="1:3">
      <c r="A6" s="4" t="s">
        <v>93</v>
      </c>
      <c r="B6" s="5" t="n">
        <v>11674851</v>
      </c>
      <c r="C6" s="5" t="n">
        <v>11338982</v>
      </c>
    </row>
    <row r="7" spans="1:3">
      <c r="A7" s="4" t="s">
        <v>94</v>
      </c>
      <c r="B7" s="5" t="n">
        <v>281408</v>
      </c>
      <c r="C7" s="5" t="n">
        <v>-601027</v>
      </c>
    </row>
    <row r="8" spans="1:3">
      <c r="A8" s="4" t="s">
        <v>95</v>
      </c>
      <c r="B8" s="5" t="n">
        <v>-1670358</v>
      </c>
      <c r="C8" s="5" t="n">
        <v>-31204</v>
      </c>
    </row>
    <row r="9" spans="1:3">
      <c r="A9" s="3" t="s">
        <v>96</v>
      </c>
    </row>
    <row r="10" spans="1:3">
      <c r="A10" s="4" t="s">
        <v>34</v>
      </c>
      <c r="B10" s="5" t="n">
        <v>3601195</v>
      </c>
      <c r="C10" s="5" t="n">
        <v>-5620894</v>
      </c>
    </row>
    <row r="11" spans="1:3">
      <c r="A11" s="4" t="s">
        <v>35</v>
      </c>
      <c r="B11" s="5" t="n">
        <v>1328641</v>
      </c>
      <c r="C11" s="5" t="n">
        <v>2845364</v>
      </c>
    </row>
    <row r="12" spans="1:3">
      <c r="A12" s="4" t="s">
        <v>36</v>
      </c>
      <c r="B12" s="5" t="n">
        <v>-188248</v>
      </c>
      <c r="C12" s="5" t="n">
        <v>135447</v>
      </c>
    </row>
    <row r="13" spans="1:3">
      <c r="A13" s="4" t="s">
        <v>97</v>
      </c>
      <c r="B13" s="5" t="n">
        <v>-3148504</v>
      </c>
      <c r="C13" s="5" t="n">
        <v>-2924112</v>
      </c>
    </row>
    <row r="14" spans="1:3">
      <c r="A14" s="4" t="s">
        <v>98</v>
      </c>
      <c r="B14" s="5" t="n">
        <v>24848477</v>
      </c>
      <c r="C14" s="5" t="n">
        <v>27319413</v>
      </c>
    </row>
    <row r="15" spans="1:3">
      <c r="A15" s="3" t="s">
        <v>99</v>
      </c>
    </row>
    <row r="16" spans="1:3">
      <c r="A16" s="4" t="s">
        <v>100</v>
      </c>
      <c r="B16" s="5" t="n">
        <v>-30000000</v>
      </c>
      <c r="C16" s="5" t="n">
        <v>0</v>
      </c>
    </row>
    <row r="17" spans="1:3">
      <c r="A17" s="4" t="s">
        <v>101</v>
      </c>
      <c r="B17" s="5" t="n">
        <v>10000000</v>
      </c>
      <c r="C17" s="5" t="n">
        <v>0</v>
      </c>
    </row>
    <row r="18" spans="1:3">
      <c r="A18" s="4" t="s">
        <v>102</v>
      </c>
      <c r="B18" s="5" t="n">
        <v>-350000</v>
      </c>
      <c r="C18" s="5" t="n">
        <v>0</v>
      </c>
    </row>
    <row r="19" spans="1:3">
      <c r="A19" s="4" t="s">
        <v>103</v>
      </c>
      <c r="B19" s="5" t="n">
        <v>150000</v>
      </c>
      <c r="C19" s="5" t="n">
        <v>0</v>
      </c>
    </row>
    <row r="20" spans="1:3">
      <c r="A20" s="4" t="s">
        <v>104</v>
      </c>
      <c r="B20" s="5" t="n">
        <v>-6508042</v>
      </c>
      <c r="C20" s="5" t="n">
        <v>-8126799</v>
      </c>
    </row>
    <row r="21" spans="1:3">
      <c r="A21" s="4" t="s">
        <v>105</v>
      </c>
      <c r="B21" s="5" t="n">
        <v>145508</v>
      </c>
      <c r="C21" s="5" t="n">
        <v>-651244</v>
      </c>
    </row>
    <row r="22" spans="1:3">
      <c r="A22" s="4" t="s">
        <v>106</v>
      </c>
      <c r="B22" s="5" t="n">
        <v>-26562534</v>
      </c>
      <c r="C22" s="5" t="n">
        <v>-8778043</v>
      </c>
    </row>
    <row r="23" spans="1:3">
      <c r="A23" s="3" t="s">
        <v>107</v>
      </c>
    </row>
    <row r="24" spans="1:3">
      <c r="A24" s="4" t="s">
        <v>108</v>
      </c>
      <c r="B24" s="5" t="n">
        <v>-4842000</v>
      </c>
      <c r="C24" s="5" t="n">
        <v>-9687750</v>
      </c>
    </row>
    <row r="25" spans="1:3">
      <c r="A25" s="4" t="s">
        <v>109</v>
      </c>
      <c r="B25" s="5" t="n">
        <v>-3000000</v>
      </c>
      <c r="C25" s="5" t="n">
        <v>-3000000</v>
      </c>
    </row>
    <row r="26" spans="1:3">
      <c r="A26" s="4" t="s">
        <v>110</v>
      </c>
      <c r="B26" s="5" t="n">
        <v>0</v>
      </c>
      <c r="C26" s="5" t="n">
        <v>-65000</v>
      </c>
    </row>
    <row r="27" spans="1:3">
      <c r="A27" s="4" t="s">
        <v>111</v>
      </c>
      <c r="B27" s="5" t="n">
        <v>-7842000</v>
      </c>
      <c r="C27" s="5" t="n">
        <v>-12752750</v>
      </c>
    </row>
    <row r="28" spans="1:3">
      <c r="A28" s="4" t="s">
        <v>112</v>
      </c>
      <c r="B28" s="5" t="n">
        <v>-9556057</v>
      </c>
      <c r="C28" s="5" t="n">
        <v>5788620</v>
      </c>
    </row>
    <row r="29" spans="1:3">
      <c r="A29" s="4" t="s">
        <v>113</v>
      </c>
      <c r="B29" s="5" t="n">
        <v>28751994</v>
      </c>
      <c r="C29" s="5" t="n">
        <v>29568227</v>
      </c>
    </row>
    <row r="30" spans="1:3">
      <c r="A30" s="4" t="s">
        <v>114</v>
      </c>
      <c r="B30" s="5" t="n">
        <v>19195937</v>
      </c>
    </row>
    <row r="31" spans="1:3">
      <c r="A31" s="3" t="s">
        <v>115</v>
      </c>
    </row>
    <row r="32" spans="1:3">
      <c r="A32" s="4" t="s">
        <v>116</v>
      </c>
      <c r="B32" s="5" t="n">
        <v>577279</v>
      </c>
      <c r="C32" s="5" t="n">
        <v>1066973</v>
      </c>
    </row>
    <row r="33" spans="1:3">
      <c r="A33" s="4" t="s">
        <v>117</v>
      </c>
      <c r="B33" s="5" t="n">
        <v>179142</v>
      </c>
      <c r="C33" s="5" t="n">
        <v>0</v>
      </c>
    </row>
    <row r="34" spans="1:3">
      <c r="A34" s="3" t="s">
        <v>118</v>
      </c>
    </row>
    <row r="35" spans="1:3">
      <c r="A35" s="4" t="s">
        <v>119</v>
      </c>
      <c r="B35" s="5" t="n">
        <v>6320411</v>
      </c>
      <c r="C35" s="5" t="n">
        <v>0</v>
      </c>
    </row>
    <row r="36" spans="1:3">
      <c r="A36" s="4" t="s">
        <v>120</v>
      </c>
      <c r="B36" s="6" t="n">
        <v>257226</v>
      </c>
      <c r="C36" s="6" t="n">
        <v>78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9"/>
    <col customWidth="1" max="2" min="2" width="14"/>
  </cols>
  <sheetData>
    <row r="1" spans="1:2">
      <c r="A1" s="1" t="s">
        <v>121</v>
      </c>
      <c r="B1" s="2" t="s">
        <v>122</v>
      </c>
    </row>
    <row r="2" spans="1:2">
      <c r="A2" s="4" t="s">
        <v>123</v>
      </c>
      <c r="B2" s="6" t="n">
        <v>151600547</v>
      </c>
    </row>
    <row r="3" spans="1:2">
      <c r="A3" s="3" t="s">
        <v>124</v>
      </c>
    </row>
    <row r="4" spans="1:2">
      <c r="A4" s="4" t="s">
        <v>86</v>
      </c>
      <c r="B4" s="5" t="n">
        <v>5072754</v>
      </c>
    </row>
    <row r="5" spans="1:2">
      <c r="A5" s="4" t="s">
        <v>125</v>
      </c>
      <c r="B5" s="5" t="n">
        <v>156673301</v>
      </c>
    </row>
    <row r="6" spans="1:2">
      <c r="A6" s="4" t="s">
        <v>123</v>
      </c>
      <c r="B6" s="5" t="n">
        <v>151600547</v>
      </c>
    </row>
    <row r="7" spans="1:2">
      <c r="A7" s="3" t="s">
        <v>124</v>
      </c>
    </row>
    <row r="8" spans="1:2">
      <c r="A8" s="4" t="s">
        <v>86</v>
      </c>
      <c r="B8" s="5" t="n">
        <v>22176857</v>
      </c>
    </row>
    <row r="9" spans="1:2">
      <c r="A9" s="4" t="s">
        <v>126</v>
      </c>
      <c r="B9" s="5" t="n">
        <v>-9687750</v>
      </c>
    </row>
    <row r="10" spans="1:2">
      <c r="A10" s="4" t="s">
        <v>127</v>
      </c>
      <c r="B10" s="5" t="n">
        <v>164024654</v>
      </c>
    </row>
    <row r="11" spans="1:2">
      <c r="A11" s="4" t="s">
        <v>125</v>
      </c>
      <c r="B11" s="5" t="n">
        <v>156673301</v>
      </c>
    </row>
    <row r="12" spans="1:2">
      <c r="A12" s="3" t="s">
        <v>124</v>
      </c>
    </row>
    <row r="13" spans="1:2">
      <c r="A13" s="4" t="s">
        <v>86</v>
      </c>
      <c r="B13" s="5" t="n">
        <v>10700036</v>
      </c>
    </row>
    <row r="14" spans="1:2">
      <c r="A14" s="4" t="s">
        <v>126</v>
      </c>
      <c r="B14" s="5" t="n">
        <v>-9687750</v>
      </c>
    </row>
    <row r="15" spans="1:2">
      <c r="A15" s="4" t="s">
        <v>128</v>
      </c>
      <c r="B15" s="5" t="n">
        <v>157685587</v>
      </c>
    </row>
    <row r="16" spans="1:2">
      <c r="A16" s="3" t="s">
        <v>124</v>
      </c>
    </row>
    <row r="17" spans="1:2">
      <c r="A17" s="4" t="s">
        <v>86</v>
      </c>
      <c r="B17" s="5" t="n">
        <v>6404067</v>
      </c>
    </row>
    <row r="18" spans="1:2">
      <c r="A18" s="4" t="s">
        <v>129</v>
      </c>
      <c r="B18" s="5" t="n">
        <v>-65000</v>
      </c>
    </row>
    <row r="19" spans="1:2">
      <c r="A19" s="4" t="s">
        <v>127</v>
      </c>
      <c r="B19" s="5" t="n">
        <v>164024654</v>
      </c>
    </row>
    <row r="20" spans="1:2">
      <c r="A20" s="4" t="s">
        <v>130</v>
      </c>
      <c r="B20" s="5" t="n">
        <v>157094802</v>
      </c>
    </row>
    <row r="21" spans="1:2">
      <c r="A21" s="3" t="s">
        <v>124</v>
      </c>
    </row>
    <row r="22" spans="1:2">
      <c r="A22" s="4" t="s">
        <v>86</v>
      </c>
      <c r="B22" s="5" t="n">
        <v>4719055</v>
      </c>
    </row>
    <row r="23" spans="1:2">
      <c r="A23" s="4" t="s">
        <v>131</v>
      </c>
      <c r="B23" s="5" t="n">
        <v>161813857</v>
      </c>
    </row>
    <row r="24" spans="1:2">
      <c r="A24" s="4" t="s">
        <v>130</v>
      </c>
      <c r="B24" s="5" t="n">
        <v>157094802</v>
      </c>
    </row>
    <row r="25" spans="1:2">
      <c r="A25" s="3" t="s">
        <v>124</v>
      </c>
    </row>
    <row r="26" spans="1:2">
      <c r="A26" s="4" t="s">
        <v>86</v>
      </c>
      <c r="B26" s="5" t="n">
        <v>12969492</v>
      </c>
    </row>
    <row r="27" spans="1:2">
      <c r="A27" s="4" t="s">
        <v>126</v>
      </c>
      <c r="B27" s="5" t="n">
        <v>-4842000</v>
      </c>
    </row>
    <row r="28" spans="1:2">
      <c r="A28" s="4" t="s">
        <v>132</v>
      </c>
      <c r="B28" s="5" t="n">
        <v>165222294</v>
      </c>
    </row>
    <row r="29" spans="1:2">
      <c r="A29" s="4" t="s">
        <v>131</v>
      </c>
      <c r="B29" s="5" t="n">
        <v>161813857</v>
      </c>
    </row>
    <row r="30" spans="1:2">
      <c r="A30" s="3" t="s">
        <v>124</v>
      </c>
    </row>
    <row r="31" spans="1:2">
      <c r="A31" s="4" t="s">
        <v>86</v>
      </c>
      <c r="B31" s="5" t="n">
        <v>4259845</v>
      </c>
    </row>
    <row r="32" spans="1:2">
      <c r="A32" s="4" t="s">
        <v>126</v>
      </c>
      <c r="B32" s="5" t="n">
        <v>-4842000</v>
      </c>
    </row>
    <row r="33" spans="1:2">
      <c r="A33" s="4" t="s">
        <v>133</v>
      </c>
      <c r="B33" s="5" t="n">
        <v>161231702</v>
      </c>
    </row>
    <row r="34" spans="1:2">
      <c r="A34" s="3" t="s">
        <v>124</v>
      </c>
    </row>
    <row r="35" spans="1:2">
      <c r="A35" s="4" t="s">
        <v>86</v>
      </c>
      <c r="B35" s="5" t="n">
        <v>3990592</v>
      </c>
    </row>
    <row r="36" spans="1:2">
      <c r="A36" s="4" t="s">
        <v>132</v>
      </c>
      <c r="B36" s="6" t="n">
        <v>165222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7</v>
      </c>
    </row>
    <row r="4" spans="1:2">
      <c r="A4" s="4" t="s">
        <v>35</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6:44Z</dcterms:created>
  <dcterms:modified xmlns:dcterms="http://purl.org/dc/terms/" xmlns:xsi="http://www.w3.org/2001/XMLSchema-instance" xsi:type="dcterms:W3CDTF">2019-11-14T17:06:44Z</dcterms:modified>
</cp:coreProperties>
</file>